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Pensions and Other Post-retirem"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Cash and Cash Equivalents (Tabl" sheetId="29" state="visible" r:id="rId29"/>
    <sheet xmlns:r="http://schemas.openxmlformats.org/officeDocument/2006/relationships" name="Restructuring Charg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Reclassifications Out of Accu_2" sheetId="33" state="visible" r:id="rId33"/>
    <sheet xmlns:r="http://schemas.openxmlformats.org/officeDocument/2006/relationships" name="Capital Stock (Tables)" sheetId="34" state="visible" r:id="rId34"/>
    <sheet xmlns:r="http://schemas.openxmlformats.org/officeDocument/2006/relationships" name="Segment Information (Tables)" sheetId="35" state="visible" r:id="rId35"/>
    <sheet xmlns:r="http://schemas.openxmlformats.org/officeDocument/2006/relationships" name="Earnings (Loss) per Share (Tabl" sheetId="36" state="visible" r:id="rId36"/>
    <sheet xmlns:r="http://schemas.openxmlformats.org/officeDocument/2006/relationships" name="Stock Plans (Tables)" sheetId="37" state="visible" r:id="rId37"/>
    <sheet xmlns:r="http://schemas.openxmlformats.org/officeDocument/2006/relationships" name="Long-Term Debt (Tables)" sheetId="38" state="visible" r:id="rId38"/>
    <sheet xmlns:r="http://schemas.openxmlformats.org/officeDocument/2006/relationships" name="Goodwill and Intangible Asset_2" sheetId="39" state="visible" r:id="rId39"/>
    <sheet xmlns:r="http://schemas.openxmlformats.org/officeDocument/2006/relationships" name="Pensions and Other Post-retir_2" sheetId="40" state="visible" r:id="rId40"/>
    <sheet xmlns:r="http://schemas.openxmlformats.org/officeDocument/2006/relationships" name="Derivative Financial Instrume_2" sheetId="41" state="visible" r:id="rId41"/>
    <sheet xmlns:r="http://schemas.openxmlformats.org/officeDocument/2006/relationships" name="Commitments and Contingencies (" sheetId="42" state="visible" r:id="rId42"/>
    <sheet xmlns:r="http://schemas.openxmlformats.org/officeDocument/2006/relationships" name="Cash and Cash Equivalents (Deta" sheetId="43" state="visible" r:id="rId43"/>
    <sheet xmlns:r="http://schemas.openxmlformats.org/officeDocument/2006/relationships" name="Restructuring Charges - Additio" sheetId="44" state="visible" r:id="rId44"/>
    <sheet xmlns:r="http://schemas.openxmlformats.org/officeDocument/2006/relationships" name="Restructuring Charges - Activit" sheetId="45" state="visible" r:id="rId45"/>
    <sheet xmlns:r="http://schemas.openxmlformats.org/officeDocument/2006/relationships" name="Inventories - Schedule of Inven" sheetId="46" state="visible" r:id="rId46"/>
    <sheet xmlns:r="http://schemas.openxmlformats.org/officeDocument/2006/relationships" name="Property, Plant and Equipment_2" sheetId="47" state="visible" r:id="rId47"/>
    <sheet xmlns:r="http://schemas.openxmlformats.org/officeDocument/2006/relationships" name="Reclassifications Out of Accu_3" sheetId="48" state="visible" r:id="rId48"/>
    <sheet xmlns:r="http://schemas.openxmlformats.org/officeDocument/2006/relationships" name="Capital Stock - Narrative (Deta" sheetId="49" state="visible" r:id="rId49"/>
    <sheet xmlns:r="http://schemas.openxmlformats.org/officeDocument/2006/relationships" name="Capital Stock - Schedule of Com"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egment Information - Percentag" sheetId="53" state="visible" r:id="rId53"/>
    <sheet xmlns:r="http://schemas.openxmlformats.org/officeDocument/2006/relationships" name="Earnings (Loss) per Share (Deta" sheetId="54" state="visible" r:id="rId54"/>
    <sheet xmlns:r="http://schemas.openxmlformats.org/officeDocument/2006/relationships" name="Income Taxes (Details)" sheetId="55" state="visible" r:id="rId55"/>
    <sheet xmlns:r="http://schemas.openxmlformats.org/officeDocument/2006/relationships" name="Stock Plans - Schedule of Stock" sheetId="56" state="visible" r:id="rId56"/>
    <sheet xmlns:r="http://schemas.openxmlformats.org/officeDocument/2006/relationships" name="Stock Plans - Summary of Stock " sheetId="57" state="visible" r:id="rId57"/>
    <sheet xmlns:r="http://schemas.openxmlformats.org/officeDocument/2006/relationships" name="Stock Plans - Summary of Restri" sheetId="58" state="visible" r:id="rId58"/>
    <sheet xmlns:r="http://schemas.openxmlformats.org/officeDocument/2006/relationships" name="Stock Plans - Additional Inform" sheetId="59" state="visible" r:id="rId59"/>
    <sheet xmlns:r="http://schemas.openxmlformats.org/officeDocument/2006/relationships" name="Stock Plans - Weighted Average " sheetId="60" state="visible" r:id="rId60"/>
    <sheet xmlns:r="http://schemas.openxmlformats.org/officeDocument/2006/relationships" name="Stock Plans - Summary of Perfor" sheetId="61" state="visible" r:id="rId61"/>
    <sheet xmlns:r="http://schemas.openxmlformats.org/officeDocument/2006/relationships" name="Long-Term Debt - Schedule of De" sheetId="62" state="visible" r:id="rId62"/>
    <sheet xmlns:r="http://schemas.openxmlformats.org/officeDocument/2006/relationships" name="Long-Term Debt - Additional Inf"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ensions and Other Post-retir_3" sheetId="67" state="visible" r:id="rId67"/>
    <sheet xmlns:r="http://schemas.openxmlformats.org/officeDocument/2006/relationships" name="Pensions and Other Post-retir_4"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Measurements (Detail" sheetId="72" state="visible" r:id="rId72"/>
    <sheet xmlns:r="http://schemas.openxmlformats.org/officeDocument/2006/relationships" name="Commitments and Contingencies -" sheetId="73" state="visible" r:id="rId73"/>
    <sheet xmlns:r="http://schemas.openxmlformats.org/officeDocument/2006/relationships" name="Contingencies - Schedule of Pro"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0_);_(&quot;$ &quot;(#,##0.0000)"/>
    <numFmt numFmtId="168" formatCode="_(&quot;$ &quot;#,##0.000_);_(&quot;$ &quot;(#,##0.000)"/>
    <numFmt numFmtId="169" formatCode="_(&quot;$ &quot;#,##0.0_);_(&quot;$ &quot;(#,##0.0)"/>
    <numFmt numFmtId="170" formatCode="#,##0.0_);(#,##0.0)"/>
    <numFmt numFmtId="171" formatCode="#,##0%_);(#,##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79</t>
        </is>
      </c>
      <c r="C8" s="4" t="inlineStr">
        <is>
          <t xml:space="preserve"> </t>
        </is>
      </c>
    </row>
    <row r="9">
      <c r="A9" s="4" t="inlineStr">
        <is>
          <t>Entity Registrant Name</t>
        </is>
      </c>
      <c r="B9" s="4" t="inlineStr">
        <is>
          <t>MSA SAFET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4914539</t>
        </is>
      </c>
      <c r="C11" s="4" t="inlineStr">
        <is>
          <t xml:space="preserve"> </t>
        </is>
      </c>
    </row>
    <row r="12">
      <c r="A12" s="4" t="inlineStr">
        <is>
          <t>Entity Address, Address Line One</t>
        </is>
      </c>
      <c r="B12" s="4" t="inlineStr">
        <is>
          <t>1000 Cranberry Woods Drive</t>
        </is>
      </c>
      <c r="C12" s="4" t="inlineStr">
        <is>
          <t xml:space="preserve"> </t>
        </is>
      </c>
    </row>
    <row r="13">
      <c r="A13" s="4" t="inlineStr">
        <is>
          <t>Entity Address, City or Town</t>
        </is>
      </c>
      <c r="B13" s="4" t="inlineStr">
        <is>
          <t>Cranberry Township,</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066-520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776-8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MS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3935299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66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Cash and Cash Equivalents Several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unaudited Condensed Consolidated Balance Sheets. The Company's net cash pool position consisted of the following: (In thousands) June 30, 2024 Gross cash pool position $ 96,109 Less: cash pool borrowings (91,690) Net cash pool position $ 4,4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and six months ended June 30, 2024, we recorded restructuring charges of $1.5 million and $4.6 million, respectively. Americas segment restructuring charges of $0.8 million during the six months ended June 30, 2024, were related to manufacturing footprint optimization activities. International segment restructuring charges of $2.9 million during the six months ended June 30, 2024, were related to ongoing initiatives to optimize our manufacturing footprint and improve productivity as well as management restructuring. Corporate segment restructuring charges of $0.9 million during the six months ended June 30, 2024, were related to management restructuring. During the three and six months ended June 30, 2023, we recorded restructuring charges of $3.4 million and $5.1 million, respectively. Americas segment restructuring charges of $2.2 million during the six months ended June 30, 2023, were related to manufacturing footprint optimization activities. International segment restructuring charges of $1.5 million during the six months ended June 30, 2023, were related to ongoing initiatives to drive profitable growth and rightsize our operations including the expansion of our European Shared Service Center in Warsaw, Poland. Restructuring reserves are included in Other current liabilities in the accompanying unaudited Condensed Consolidated Balance Sheets. Activity and reserve balances for restructuring by segment were as follows: (In millions) Americas International Corporate Total Reserve balances at December 31, 2022 $ 1.7 $ 12.8 $ 0.5 $ 15.0 Restructuring charges 3.1 4.7 2.1 9.9 Currency translation (0.1) 0.1 — — Cash payments / utilization (3.9) (8.6) (2.6) (15.1) Reserve balances at December 31, 2023 $ 0.8 $ 9.0 $ — $ 9.8 Restructuring charges 0.8 2.9 0.9 4.6 Currency translation (0.1) (0.2) — (0.3) Cash payments (1.2) (5.5) (0.9) (7.6) Reserve balances at June 30, 2024 $ 0.3 $ 6.2 $ — $ 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y: (In thousands) June 30, 2024 December 31, 2023 Finished products $ 104,057 $ 88,687 Work in process 18,704 15,378 Raw materials and supplies 198,138 188,539 Total inventories $ 320,899 $ 292,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onents of property, plant and equipment, net: (In thousands) June 30, 2024 December 31, 2023 Land $ 4,292 $ 4,332 Buildings 142,335 141,027 Machinery and equipment 496,349 498,148 Construction in progress 26,334 24,404 Total 669,310 667,911 Less: accumulated depreciation (456,151) (456,034) Property, plant and equipment, net $ 213,159 $ 211,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Reclassifications Out of Accumulated Other Comprehensive Loss</t>
        </is>
      </c>
      <c r="B4" s="4" t="inlineStr">
        <is>
          <t xml:space="preserve">Reclassifications Out of Accumulated Other Comprehensive Loss Changes in accumulated other comprehensive loss were as follows: Three Months Ended June 30, Six Months Ended June 30, (In thousands) 2024 2023 2024 2023 Pension and other post-retirement benefits (a) Balance at beginning of period $ (42,278) $ (49,896) $ (42,652) $ (50,335) Amounts reclassified from accumulated other comprehensive loss into net income (loss): Amortization of prior service credit (Note 14) (9) (24) (18) (48) Recognized net actuarial losses (Note 14) 2,271 185 2,668 370 Tax (benefit) expense (240) (46) (254) 232 Total amount reclassified from accumulated other comprehensive loss, net of tax, into net income (loss) 2,022 115 2,396 554 Balance at end of period $ (40,256) $ (49,781) $ (40,256) $ (49,781) Available-for-sale securities Balance at beginning of period $ — $ — $ — $ (2) Unrealized net gains on available-for-sale securities (Note 16) — — — 2 Balance at end of period $ — $ — $ — $ — Foreign currency translation Balance at beginning of period $ (97,270) $ (97,186) $ (86,597) $ (108,380) Reclassification from accumulated other comprehensive loss into net income (loss) (b) (1,200) — (1,200) — Foreign currency translation adjustments (8,822) 5,039 (19,495) 16,233 Balance at end of period $ (107,292) $ (92,147) $ (107,292) $ (92,147) (a) Amounts reclassified from accumulated other comprehensive loss into net income (loss) are included in the computation of net periodic pension and other post-retirement benefit costs (refer to Note 14—Pensions and Other Post-retirement Benefits). (b) Reclassification from accumulated other comprehensive loss into net income (loss) relates primarily to the recognition of non-cash net cumulative translation gains associated with certain foreign subsidiaries. The reclassifications are included in Currency exchange (gains) losses, net, within the unaudited Condensed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Preferred Stock - The Company has authorized 100,000 shares of $50 par value 4.5% cumulative preferred nonvoting stock which is callable at $52.50. There were 71,340 shares issued and 52,998 shares held in treasury at both June 30, 2024 and December 31, 2023. The Treasury shares at cost line in the unaudited Condensed Consolidated Balance Sheets includes $1.8 million related to preferred stock. There were no shares of preferred stock purchased and subsequently held in treasury during the six months ended June 30, 2024 or 2023. The Company has also authorized 1,000,000 shares of $10 par value second cumulative preferred voting stock. No shares have been issued as of June 30, 2024, or December 31, 2023. Common Stock - The Company has authorized 180,000,000 shares of no par value common stock. There were 62,081,391 shares issued as of June 30, 2024 and December 31, 2023. No new shares were issued during the six months ended June 30, 2024 or 2023. There were 39,349,528 and 39,317,212 shares outstanding at June 30, 2024 and December 31, 2023, respectively. Treasury Shares - The Company has a stock repurchase program that authorizes up to $200.0 million to repurchase MSA common stock in the open market and in private transactions. The stock repurchase program has no expiration date. The maximum number of shares that may be repurchased is calculated based on the dollars remaining under the program and the respective month-end closing share price. During the six months ended June 30, 2024, and 2023, the Company repurchased 52,561 and no shares, respectively, under this program. There were 22,731,863 and 22,764,179 treasury shares at June 30, 2024 and December 31, 2023, respectively. The Company issues treasury shares for all stock-based benefit plans. Shares are issued from treasury at the average treasury share cost on the date of the transaction. There were 121,790 and 105,894 Treasury shares issued for these purposes during the six months ended June 30, 2024 and 2023, respectively. Common stock activity is summarized as follows: Three Months Ended June 30, 2024 Three Months Ended June 30, 2023 (In thousands) Common Treasury Cost (a) Common Treasury Cost (a) Balance at beginning of period $ 315,241 $ (365,999) $ 287,009 $ (362,280) Stock compensation expense 5,042 — 6,759 — Restricted and performance stock awards (348) 348 (190) 190 Stock options exercised 47 27 354 184 Treasury shares purchased for stock compensation programs — (992) — (184) Employee stock purchase program 574 60 432 65 Share repurchase program — (10,000) — — Balance at end of period $ 320,556 $ (376,556) $ 294,364 $ (362,025) (a) Excludes treasury cost related to preferred stock. Six Months Ended June 30, 2024 Six Months Ended June 30, 2023 (In thousands) Common Treasury Cost (a) Common Treasury Cost (a) Balance at beginning of period $ 312,324 $ (361,684) $ 281,980 $ (359,838) Stock compensation expense 9,229 — 13,029 — Restricted and performance stock awards (1,783) 1,783 (1,434) 1,434 Stock options exercised 212 114 357 185 Treasury shares purchased for stock compensation programs — (6,829) — (3,871) Employee stock purchase program 574 60 432 65 Share repurchase program — (10,000) — — Balance at end of period $ 320,556 $ (376,556) $ 294,364 $ (362,025) (a) Excludes treasury cost related to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is organized into four geographical operating segments that are based on management responsibilities: Northern North America; Latin America; Europe, Middle East &amp; Africa; and Asia Pacific. The operating segments have been aggregated (based on economic similarities, the nature of their products, end-user markets and methods of distribution) into three reportable segments: Americas, International, and Corporate. The Americas segment is comprised of our operations in Northern North American and Latin American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loss) excluding restructuring charges, currency exchange (gains) losses, product liability expense, loss on divestiture of Mine Safety Appliances Company, LLC ("MSA LLC"), net cost for product related legal matter, transaction costs and acquisition-related amortization. Adjusted operating margin is defined as adjusted operating income (loss) divided by segment net sales to external customers. Adjusted EBITDA is defined as adjusted operating income (loss) plus depreciation and amortization. Adjusted EBITDA margin is defined as adjusted EBITDA divided by segment net sales to external customers. The accounting principles applied at the operating segment level in determining operating income (loss) are generally the same as those applied at the unaudited condensed consolidated financial statement level. Sales and transfers between operating segments are accounted for at market-based transaction prices and are eliminated in consolidation. Reportable segment information is presented in the following table: (In thousands, except percentages) Americas International Corporate Consolidated Three Months Ended June 30, 2024 Net sales to external customers $ 314,711 $ 147,752 $ — $ 462,463 Operating income 99,944 Restructuring charges (Note 3) 1,543 Currency exchange gains, net (603) Net cost for product related legal matter 5,000 Amortization of acquisition-related intangible assets 2,306 Adjusted operating income (loss) 98,468 24,285 (14,563) 108,190 Adjusted operating margin % 31.3 % 16.4 % Depreciation and amortization 13,741 Adjusted EBITDA 108,230 28,052 (14,351) 121,931 Adjusted EBITDA margin % 34.4 % 19.0 % Three Months Ended June 30, 2023 Net sales to external customers $ 308,378 $ 138,921 $ — $ 447,299 Operating income 95,008 Restructuring charges (Note 3) 3,350 Currency exchange losses, net 3,110 Amortization of acquisition-related intangible assets 2,315 Adjusted operating income (loss) 94,816 21,743 (12,776) 103,783 Adjusted operating margin % 30.7 % 15.7 % Depreciation and amortization 12,574 Adjusted EBITDA 103,977 24,949 (12,569) 116,357 Adjusted EBITDA margin % 33.7 % 18.0 % (In thousands, except percentages) Americas International Corporate Consolidated Six Months Ended June 30, 2024 Net sales to external customers $ 610,249 $ 265,516 $ — $ 875,765 Operating income 180,056 Restructuring charges (Note 3) 4,560 Currency exchange losses, net 1,730 Net cost for product related legal matter 5,000 Amortization of acquisition-related intangible assets 4,620 Transaction costs (a) 234 Adjusted operating income (loss) 184,688 37,770 (26,258) 196,200 Adjusted operating margin % 30.3 % 14.2 % Depreciation and amortization 26,985 Adjusted EBITDA 203,923 45,097 (25,835) 223,185 Adjusted EBITDA margin % 33.4 % 17.0 % Six Months Ended June 30, 2023 Net sales to external customers $ 588,645 $ 256,916 $ — $ 845,561 Operating income 34,947 Restructuring charges (Note 3) 5,097 Currency exchange losses, net 7,285 Loss on divestiture of MSA LLC (Note 17) 129,211 Product liability expense (Note 17) 3 Amortization of acquisition-related intangible assets 4,620 Adjusted operating income (loss) 166,510 37,522 (22,869) 181,163 Adjusted operating margin % 28.3 % 14.6 % Depreciation and amortization 24,841 Adjusted EBITDA 184,471 44,007 (22,474) 206,004 Adjusted EBITDA margin % 31.3 % 17.1 % (a) Transaction costs include advisory, legal, accounting, valuation, and other professional or consulting fees incurred during acquisitions and divestitures. These costs are included in Selling, general and administrative expense in the unaudited Condensed Consolidated Statements of Operations. Total sales by product group was as follows: Three Months Ended June 30, 2024 Consolidated Americas International (In thousands, except percentages) Dollars Percent Dollars Percent Dollars Percent Fire Service (a) $ 172,269 37% $ 118,487 38% $ 53,782 37% Detection (b) 170,848 37% 111,405 35% 59,443 40% Industrial PPE and Other (c) 119,346 26% 84,819 27% 34,527 23% Total $ 462,463 100% $ 314,711 100% $ 147,752 100% Three Months Ended June 30, 2023 Consolidated Americas International (In thousands, except percentages) Dollars Percent Dollars Percent Dollars Percent Fire Service (a) $ 166,490 37% $ 121,157 39% $ 45,333 33% Detection (b) 158,242 35% 104,374 34% 53,868 39% Industrial PPE and Other (c) 122,567 28% 82,847 27% 39,720 28% Total $ 447,299 100% $ 308,378 100% $ 138,921 100% Six Months Ended June 30, 2024 Consolidated Americas International (In thousands, except percentages) Dollars Percent Dollars Percent Dollars Percent Fire Service (a) $ 335,962 39% $ 240,738 39% $ 95,224 36% Detection (b) 310,064 35% 207,700 34% 102,364 38% Industrial PPE and Other (c) 229,739 26% 161,811 27% 67,928 26% Total $ 875,765 100% $ 610,249 100% $ 265,516 100% Six Months Ended June 30, 2023 Consolidated Americas International (In thousands, except percentages) Dollars Percent Dollars Percent Dollars Percent Fire Service (a) $ 305,878 36% $ 223,213 38% $ 82,665 32% Detection (b) 304,843 36% 203,685 35% 101,158 39% Industrial PPE and Other (c) 234,840 28% 161,747 27% 73,093 29% Total $ 845,561 100% $ 588,645 100% $ 256,916 100% (a) Fire Service includes Breathing Apparatus and Firefighter Helmets and Protective Apparel. (b) Detection includes Fixed Gas and Flame Detection and Portable Gas detection. (c) Industrial PPE and Other includes Industrial Head Protection, Fall Protection and Non-Co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after the deduction of preferred stock dividends and undistributed earnings allocated to participating securities, by the weighted average number of common shares outstanding during the period. Diluted earnings (loss) per share assumes the issuance of common stock for all potentially dilutive share equivalents outstanding not classified as participating securities. Participating securities are defined as unvested stock-based compensation awards that contain nonforfeitable rights to dividends. Three Months Ended June 30, Six Months Ended June 30, (In thousands, except per share values) 2024 2023 2024 2023 Net income (loss) $ 72,234 $ 67,090 $ 130,373 $ (83,083) Preferred stock dividends (10) (10) (20) (20) Net income (loss) attributable to common equity 72,224 67,080 130,353 (83,103) Dividends and undistributed earnings allocated to participating securities (6) (8) (13) (8) Net income (loss) attributable to common shareholders 72,218 67,072 130,340 (83,111) Basic weighted-average shares outstanding 39,389 39,274 39,375 39,249 Stock-based compensation awards (a) 152 135 174 — Diluted weighted-average shares outstanding 39,541 39,409 39,549 39,249 Antidilutive shares — — — 158 Earnings (loss) per share: Basic $ 1.83 $ 1.71 $ 3.31 $ (2.12) Diluted $ 1.83 $ 1.70 $ 3.30 $ (2.12) (a) During periods in which the Company incurs a net loss, stock-based compensation awards are excluded from the computation of diluted earnings per share because their effect would be anti-dilutive. As such, during periods in which the Company incurs a net loss, diluted weighted-average shares outstanding are equivalent to basic weighted-averag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June 30, 2024, was 23.5%, which differs from the United States of America ("U.S.") federal statutory rate of 21% primarily due to state income taxes. The Company's effective tax rate for the three months ended June 30, 2023, was 23.3%, which differs from the U.S. federal statutory rate of 21% primarily due to state income taxes. The Company's effective tax rate for the six months ended June 30, 2024, was 23.3%, which differs from the United States of America ("U.S.") federal statutory rate of 21% primarily due to state income taxes and nondeductible compensation. The Company's effective tax rate for the six months ended June 30, 2023, was 520.8%, which differs from the U.S. federal statutory rate of 21% primarily due to the divestiture of MSA LLC and the non-deductible loss recorded on the derecognition of the product liability reserves and related assets. Refer to Note 17—Commitments and Contingencies to the unaudited condensed consolidated financial statements in Part I Item 1 of this Form 10-Q for further information on this transaction. At June 30, 2024, the Company had a gross liability for unrecognized tax benefits of $7.3 million. The Company has recognized tax benefits associated with these liabilities of $0.6 million at June 30, 2024. The gross liability includes amounts associated with foreign tax exposure in prior periods. The Company recognizes interest and penalties related to unrecognized tax benefits in interest expense and operating expenses, respectively. The Company's liability for accrued interest related to uncertain tax positions was $0.2 million at June 30, 2024. We are subject to regular review and audit by both foreign and domestic tax authorities. While we believe our tax positions will be sustained, the final outcome of tax audits and related litigation may differ materially from the tax amounts recorded in our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Plans</t>
        </is>
      </c>
      <c r="B4" s="4" t="inlineStr">
        <is>
          <t>Stock Plans The 2023 Management Equity Incentive Plan provides for various forms of stock-based compensation for eligible employees through May 2033 including stock options, restricted stock awards, restricted stock units and performance stock units. The 2017 Non-Employee Directors’ Equity Incentive Plan provides for grants of stock options, restricted stock awards and restricted stock units to non-employee directors through May 2027. Stock compensation expense, included in Selling, general and administrative expense in the unaudited Condensed Consolidated Statements of Operations, is as follows: Three Months Ended June 30, Six Months Ended June 30, (In thousands) 2024 2023 2024 2023 Stock compensation expense $ 5,042 $ 6,759 $ 9,229 $ 13,029 Income tax benefit 1,235 1,656 2,261 3,192 Stock compensation expense, net of tax $ 3,807 $ 5,103 $ 6,968 $ 9,837 We have not capitalized any stock-based compensation expense. A summary of stock option activity for the six months ended June 30, 2024, is as follows: Shares Weighted Average Outstanding at January 1, 2024 26,536 $ 45.95 Exercised (7,070) 46.13 Forfeited (852) 48.65 Outstanding and exercisable at June 30, 2024 18,614 $ 45.76 Restricted stock awards and restricted stock units are valued at the market value of the stock on the grant date. A summary of restricted stock activity for the six months ended June 30, 2024, is as follows: Shares Weighted Average Unvested at January 1, 2024 173,851 $ 142.73 Granted 81,658 178.52 Vested (43,946) 165.12 Forfeited (21,904) 166.54 Unvested at June 30, 2024 189,659 $ 150.08 Performance stock units that have a market condition modifier are valued at an estimated fair value using a Monte Carlo model. The final number of shares to be issued for performance stock units granted in the first quarter of 2024 may range from 0% to 200% of the target award based on achieving the specified performance targets over the performance period plus an additional modifier based on total shareholder return ("TSR") over the performance period. The following weighted average assumptions were used in estimating the fair value of the performance stock units granted in the first quarter of 2024. Fair value per unit $181.31 Risk-free interest rate 4.34% Expected dividend yield 1.19% Expected volatility 25.9% MSA stock beta 0.728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hree year historical volatility preceding the grant date using daily stock prices. Expected life is based on historical stock option exercise data. A summary of performance stock unit activity for the six months ended June 30, 2024, is as follows: Shares Weighted Average Unvested at January 1, 2024 189,221 $ 146.17 Granted 40,231 177.30 Performance adjustments (a) 21,143 193.10 Vested (78,199) 174.03 Forfeited (5,895) 158.69 Unvested at June 30, 2024 166,501 $ 146.13 (a) Performance adjustments relate primarily to the final number of shares issued for the 2021 performance unit awards which vested in the first quarter of 2024 at 174% of the target award based on both cumulative performance against EBITDA margin and revenue growth targets and MSA's TSR during th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2463</v>
      </c>
      <c r="C4" s="6" t="n">
        <v>447299</v>
      </c>
      <c r="D4" s="6" t="n">
        <v>875765</v>
      </c>
      <c r="E4" s="6" t="n">
        <v>845561</v>
      </c>
    </row>
    <row r="5">
      <c r="A5" s="4" t="inlineStr">
        <is>
          <t>Cost of products sold</t>
        </is>
      </c>
      <c r="B5" s="5" t="n">
        <v>239434</v>
      </c>
      <c r="C5" s="5" t="n">
        <v>233503</v>
      </c>
      <c r="D5" s="5" t="n">
        <v>457205</v>
      </c>
      <c r="E5" s="5" t="n">
        <v>450367</v>
      </c>
    </row>
    <row r="6">
      <c r="A6" s="4" t="inlineStr">
        <is>
          <t>Gross profit</t>
        </is>
      </c>
      <c r="B6" s="5" t="n">
        <v>223029</v>
      </c>
      <c r="C6" s="5" t="n">
        <v>213796</v>
      </c>
      <c r="D6" s="5" t="n">
        <v>418560</v>
      </c>
      <c r="E6" s="5" t="n">
        <v>395194</v>
      </c>
    </row>
    <row r="7">
      <c r="A7" s="4" t="inlineStr">
        <is>
          <t>Selling, general and administrative</t>
        </is>
      </c>
      <c r="B7" s="5" t="n">
        <v>105075</v>
      </c>
      <c r="C7" s="5" t="n">
        <v>96336</v>
      </c>
      <c r="D7" s="5" t="n">
        <v>199226</v>
      </c>
      <c r="E7" s="5" t="n">
        <v>187427</v>
      </c>
    </row>
    <row r="8">
      <c r="A8" s="4" t="inlineStr">
        <is>
          <t>Research and development</t>
        </is>
      </c>
      <c r="B8" s="5" t="n">
        <v>17070</v>
      </c>
      <c r="C8" s="5" t="n">
        <v>15992</v>
      </c>
      <c r="D8" s="5" t="n">
        <v>32988</v>
      </c>
      <c r="E8" s="5" t="n">
        <v>31224</v>
      </c>
    </row>
    <row r="9">
      <c r="A9" s="4" t="inlineStr">
        <is>
          <t>Restructuring charges (Note 3)</t>
        </is>
      </c>
      <c r="B9" s="5" t="n">
        <v>1543</v>
      </c>
      <c r="C9" s="5" t="n">
        <v>3350</v>
      </c>
      <c r="D9" s="5" t="n">
        <v>4560</v>
      </c>
      <c r="E9" s="5" t="n">
        <v>5097</v>
      </c>
    </row>
    <row r="10">
      <c r="A10" s="4" t="inlineStr">
        <is>
          <t>Currency exchange (gains) losses, net</t>
        </is>
      </c>
      <c r="B10" s="5" t="n">
        <v>-603</v>
      </c>
      <c r="C10" s="5" t="n">
        <v>3110</v>
      </c>
      <c r="D10" s="5" t="n">
        <v>1730</v>
      </c>
      <c r="E10" s="5" t="n">
        <v>7285</v>
      </c>
    </row>
    <row r="11">
      <c r="A11" s="4" t="inlineStr">
        <is>
          <t>Loss on divestiture of MSA LLC (Note 17)</t>
        </is>
      </c>
      <c r="B11" s="5" t="n">
        <v>0</v>
      </c>
      <c r="C11" s="5" t="n">
        <v>0</v>
      </c>
      <c r="D11" s="5" t="n">
        <v>0</v>
      </c>
      <c r="E11" s="5" t="n">
        <v>129211</v>
      </c>
    </row>
    <row r="12">
      <c r="A12" s="4" t="inlineStr">
        <is>
          <t>Product liability expense (Note 17)</t>
        </is>
      </c>
      <c r="B12" s="5" t="n">
        <v>0</v>
      </c>
      <c r="C12" s="5" t="n">
        <v>0</v>
      </c>
      <c r="D12" s="5" t="n">
        <v>0</v>
      </c>
      <c r="E12" s="5" t="n">
        <v>3</v>
      </c>
    </row>
    <row r="13">
      <c r="A13" s="4" t="inlineStr">
        <is>
          <t>Operating income</t>
        </is>
      </c>
      <c r="B13" s="5" t="n">
        <v>99944</v>
      </c>
      <c r="C13" s="5" t="n">
        <v>95008</v>
      </c>
      <c r="D13" s="5" t="n">
        <v>180056</v>
      </c>
      <c r="E13" s="5" t="n">
        <v>34947</v>
      </c>
    </row>
    <row r="14">
      <c r="A14" s="4" t="inlineStr">
        <is>
          <t>Interest expense</t>
        </is>
      </c>
      <c r="B14" s="5" t="n">
        <v>9664</v>
      </c>
      <c r="C14" s="5" t="n">
        <v>13175</v>
      </c>
      <c r="D14" s="5" t="n">
        <v>20403</v>
      </c>
      <c r="E14" s="5" t="n">
        <v>24651</v>
      </c>
    </row>
    <row r="15">
      <c r="A15" s="4" t="inlineStr">
        <is>
          <t>Other income, net</t>
        </is>
      </c>
      <c r="B15" s="5" t="n">
        <v>-4148</v>
      </c>
      <c r="C15" s="5" t="n">
        <v>-5650</v>
      </c>
      <c r="D15" s="5" t="n">
        <v>-10382</v>
      </c>
      <c r="E15" s="5" t="n">
        <v>-9450</v>
      </c>
    </row>
    <row r="16">
      <c r="A16" s="4" t="inlineStr">
        <is>
          <t>Total other expense, net</t>
        </is>
      </c>
      <c r="B16" s="5" t="n">
        <v>5516</v>
      </c>
      <c r="C16" s="5" t="n">
        <v>7525</v>
      </c>
      <c r="D16" s="5" t="n">
        <v>10021</v>
      </c>
      <c r="E16" s="5" t="n">
        <v>15201</v>
      </c>
    </row>
    <row r="17">
      <c r="A17" s="4" t="inlineStr">
        <is>
          <t>Income before income taxes</t>
        </is>
      </c>
      <c r="B17" s="5" t="n">
        <v>94428</v>
      </c>
      <c r="C17" s="5" t="n">
        <v>87483</v>
      </c>
      <c r="D17" s="5" t="n">
        <v>170035</v>
      </c>
      <c r="E17" s="5" t="n">
        <v>19746</v>
      </c>
    </row>
    <row r="18">
      <c r="A18" s="4" t="inlineStr">
        <is>
          <t>Provision for income taxes (Note 10)</t>
        </is>
      </c>
      <c r="B18" s="5" t="n">
        <v>22194</v>
      </c>
      <c r="C18" s="5" t="n">
        <v>20393</v>
      </c>
      <c r="D18" s="5" t="n">
        <v>39662</v>
      </c>
      <c r="E18" s="5" t="n">
        <v>102829</v>
      </c>
    </row>
    <row r="19">
      <c r="A19" s="4" t="inlineStr">
        <is>
          <t>Net income (loss)</t>
        </is>
      </c>
      <c r="B19" s="6" t="n">
        <v>72234</v>
      </c>
      <c r="C19" s="6" t="n">
        <v>67090</v>
      </c>
      <c r="D19" s="6" t="n">
        <v>130373</v>
      </c>
      <c r="E19" s="6" t="n">
        <v>-83083</v>
      </c>
    </row>
    <row r="20">
      <c r="A20" s="3" t="inlineStr">
        <is>
          <t>Earnings (loss) per share attributable to common shareholders (Note 9):</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83</v>
      </c>
      <c r="C21" s="7" t="n">
        <v>1.71</v>
      </c>
      <c r="D21" s="7" t="n">
        <v>3.31</v>
      </c>
      <c r="E21" s="7" t="n">
        <v>-2.12</v>
      </c>
    </row>
    <row r="22">
      <c r="A22" s="4" t="inlineStr">
        <is>
          <t>Diluted (in dollars per share)</t>
        </is>
      </c>
      <c r="B22" s="8" t="n">
        <v>1.83</v>
      </c>
      <c r="C22" s="8" t="n">
        <v>1.7</v>
      </c>
      <c r="D22" s="8" t="n">
        <v>3.3</v>
      </c>
      <c r="E22" s="8" t="n">
        <v>-2.12</v>
      </c>
    </row>
    <row r="23">
      <c r="A23" s="4" t="inlineStr">
        <is>
          <t>Dividends per common share (in dollars per share)</t>
        </is>
      </c>
      <c r="B23" s="7" t="n">
        <v>0.51</v>
      </c>
      <c r="C23" s="7" t="n">
        <v>0.47</v>
      </c>
      <c r="D23" s="7" t="n">
        <v>0.98</v>
      </c>
      <c r="E23" s="7" t="n">
        <v>0.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In thousands) June 30, 2024 December 31, 2023 2016 Senior Notes payable through 2031, 3.40%, net of debt issuance costs $ 53,966 $ 62,081 2021 Senior Notes payable through 2036, 2.69%, net of debt issuance costs 99,743 99,733 2021 Senior Notes payable through 2036, 2.69%, net of debt issuance costs 99,743 99,733 2023 Term Loan credit agreement maturing in 2026, net of debt issuance costs 218,238 230,604 2023 Senior Notes payable through 2028, 5.25%, net of debt issuance costs 49,946 49,939 Senior revolving credit facility maturing in 2026, net of debt issuance costs 66,607 59,602 Total 588,243 601,692 Amounts due within one year 26,472 26,522 Long-term debt, net of debt issuance costs $ 561,771 $ 575,170 On May 24, 2021, the Company entered into a Fourth Amended and Restated Credit Agreement (the “Revolving Credit Facility" or "Facility”) that extended its term through May 24, 2026 and increased the capacity to $900.0 million. The agreement was amended in August 2021 and June 2023 to transition from Sterling LIBOR reference rates and U.S. LIBOR reference rates. Under the amended agreement, the Company may elect either a Base rate of interest (“BASE”) or an interest rate based on Secured Overnight Financing Rate (“SOFR”). The BASE is a daily fluctuating per annum rate equal to the highest of (i) 0.00%, (ii) the Overnight Bank Funding Rate, plus 0.5%, (iii) the Prime Rate (iv) the Daily Simple SOFR rate, plus 1.00%. The Company pays a credit spread of 0 to 175 basis points based on the Company’s net EBITDA leverage ratio and elected rate (BASE or SOFR). The Company has a weighted average revolver interest rate of 6.23% as of June 30, 2024. At June 30, 2024, $831.4 million of the existing $900.0 million Revolving Credit Facility was unused, including letters of credit issued under the Facility. The Facility also provides an accordion feature that allows the Company to access an additional $400.0 million of capacity pending approval by MSA’s board of directors and from the bank group. On July 1, 2024, the Company entered into Amendment No. 3 to the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As of June 30, 2024, the Company has outstanding £42.7 million (approximately $54.1 million at June 30, 2024) of 3.4% Series B Senior Notes due January 22, 2031. Remaining maturities of this note are £6.1 million (approximately $7.7 million at June 30, 2024) due annually through January 2031. On July 1, 2024, the Company entered into Amendment No. 3 to the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On June 29, 2023, the Company issued $50 million of 5.25% Series B Senior Notes due July 1, 2028, pursuant to the NYL Note Facility (the "Notes"). The Notes bear interest at 5.25% per annum, payable semi-annually, and mature on July 1, 2028. The Notes provide for a principal payment of $25 million on July 1, 2027, with the remaining $25 million due on July 1, 2028. The Notes may be redeemed at the Company’s option prior to their maturity at a make-whole redemption price calculated as provided in the NYL Note Facility. The proceeds of the Notes were used on June 29, 2023, to pay down an equivalent amount of borrowings under the Company’s Revolving Credit Facility with PNC Bank, National Association, as Administrative Agent. On January 5, 2023, the Company entered into a new $250 million term loan facility to fund the divestiture of MSA LLC, a wholly owned subsidiary. Under the agreement, the Company may elect either BASE or an interest rate based on SOFR. The Company pays a credit spread of 0 to 200 basis points based on the Company's net EBITDA leverage ratio and elected rate. The Company had a Term Loan interest rate of 6.43% as of June 30, 2024. The Revolving Credit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All credit facilities exclude MSA LLC prior to the divestiture of this subsidiary on January 5, 2023, as discussed further in Note 17—Commitments and Contingencies to the unaudited condensed consolidated financial statements in Part I Item 1 of this Form 10-Q for further information on this transaction. As of June 30, 2024, the Company was in full compliance with the restrictive covenants under its various credi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during the six months ended June 30, 2024, were as follows: (In thousands) Goodwill Balance at January 1, 2024 $ 627,534 Currency translation (2,897) Balance at June 30, 2024 $ 624,637 At June 30, 2024, goodwill of $447.6 million and $177.0 million related to the Americas and International reportable segments, respectively. Changes in intangible assets, net, during the six months ended June 30, 2024, were as follows: (In thousands) Intangible Assets Net balance at January 1, 2024 $ 266,134 Amortization expense (8,967) Currency translation (839) Net balance at June 30, 2024 $ 256,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s and Other Post-retirement Benefits</t>
        </is>
      </c>
      <c r="B4" s="4" t="inlineStr">
        <is>
          <t xml:space="preserve">Pensions and Other Post-retirement Benefits Components of Net periodic benefit (income) cost consisted of the following: Pension Benefits Other Benefits (In thousands) 2024 2023 2024 2023 Three Months Ended June 30, Service cost $ 2,315 $ 1,884 $ 44 $ 53 Interest cost 5,970 5,918 248 273 Expected return on plan assets (10,812) (9,906) — — Amortization of prior service cost (credit) 37 37 (46) (61) Recognized net actuarial losses 282 47 115 138 Settlements 1,308 — — — Net periodic benefit (income) cost (a) $ (900) $ (2,020) $ 361 $ 403 Six Months Ended June 30, Service cost $ 4,630 $ 3,768 $ 88 $ 106 Interest cost 11,940 11,836 496 546 Expected return on plan assets (21,624) (19,812) — — Amortization of prior service cost (credit) 74 74 (92) (122) Recognized net actuarial losses 564 94 230 276 Settlements 1,308 — — — Net periodic benefit (income) cost (a) $ (3,108) $ (4,040) $ 722 $ 806 (a) Components of Net periodic benefit (income) cost other than service cost are included in the line item Other income, net, and service costs are included in the line items Cost of products sold and Selling, general and administrative in the unaudited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currency exchange rate risk management strategy, we enter into certain derivative foreign currency forward contracts that do not meet the U.S. GAAP criteria for hedge accounting but have the impact of partially offsetting certain of our foreign currency exposures. We account for these forward contracts at fair value and report the related gains or losses in currency exchange (gains) losses, net, in the unaudited Condensed Consolidated Statements of Operations. The notional amount of open forward contracts was $113.6 million and $110.9 million at June 30, 2024, and December 31, 2023, respectively. The following table presents the unaudited Condensed Consolidated Balance Sheets location and fair value of assets and liabilities associated with derivative financial instruments: (In thousands) June 30, 2024 December 31, 2023 Derivatives not designated as hedging instruments: Foreign exchange contracts: prepaid expenses and other current assets $ 159 $ 2,210 Foreign exchange contracts: other current liabilities 882 242 The following table presents the unaudited Condensed Consolidated Statements of Operations and unaudited Condensed Consolidated Statements of Cash Flows location and the loss (gain) impact of derivative financial instruments: Six Months Ended June 30, (In thousands) 2024 2023 Derivatives not designated as hedging instruments: Foreign exchange contracts: currency exchange (gains) losses, net $ 3,659 $ 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are also used to value the derivative financial instruments described in Note 15—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fixed rate long-term debt, we believe that the reported carrying amounts of our financial assets and liabilities approximate their fair values. The reported carrying amount of our fixed rate long-term debt was $304.1 million and $312.2 million at June 30, 2024, and December 31, 2023, respectively. The fair value of this debt was $263.9 million and $278.7 million at June 30, 2024, and December 31, 2023, respectively. The fair value of this debt was determined using Level 2 inputs by evaluating similarly rated companies with publicly traded bonds where available or current borrowing rates available for financings with similar terms an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 and its subsidiaries face an inherent business risk of exposure to legal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the Company'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The reserve for single incident product liability claims was $1.4 million at June 30, 2024 and $1.3 million at December 31, 2023. Single incident product liability expense was $0.1 million for both the six months ended June 30, 2024, and 2023. Single incident product liability exposures are evaluated on an annual basis, or more frequently if changing circumstances warrant. Adjustments are made to the reserve as appropriate. The reserve has not been discounted to present value and does not include future amounts which will be spent to defend the claims. During the second quarter of 2024, the Company recorded $5.0 million of net cost for product related legal matter. The expense is reflected within the selling, general and administration line of the unaudited Condensed Consolidated Statement of Operations.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Prior to the divestiture described below, one of the Company's former subsidiaries, MSA LLC, was named as a defendant in various lawsuits related to such claims. These lawsuits mainly involve respiratory protection products allegedly manufactured and sold by MSA LLC or its predecessors. On January 5, 2023, the Company entered into a membership interest purchase agreement (the “Purchase Agreement”) with Sag Main Holdings, LLC (the “Buyer”). The Buyer was a joint venture between R&amp;Q Insurance Holdings Ltd. (“R&amp;Q”) and Obra Capital, Inc. (“Obra”). Under the Purchase Agreement, on January 5, 2023, the Company transferred to the Buyer all of the issued and outstanding limited liability company interests of MSA LLC (the “Sale”). In connection with the closing, the Company contributed $341.2 million in cash and cash equivalents, while R&amp;Q and Obra contributed an additional $35.0 million. MSA LLC was the obligor for the claims to which the Company's legacy cumulative trauma product liability reserves relate and policyholder of the related insurance assets. The rights and obligations related to these items remained with MSA LLC upon the sale to the Buyer. In addition, pursuant to the Purchase Agreement, the Buyer and MSA LLC have agreed to indemnify the Company and its affiliates for legacy cumulative trauma product liabilities and other product liabilities, and a subsidiary of the Company has agreed to indemnify MSA LLC for all other historical liabilities of MSA LLC. This indemnification is not subject to any cap or time limitation. In connection with the sale, the Company and its Board of Directors received a solvency opinion from an independent advisory firm that MSA LLC was solvent and adequately capitalized after giving effect to the transaction. Following the completion of the transaction, the Company no longer has any obligation with respect to pending and future cumulative trauma product liability claims relating to these matters. As such, all legacy cumulative trauma product liability reserves, related insurance assets, and associated deferred tax assets of the divested subsidiary were derecognized from our balance sheet and the Company incurred a tax-effected loss on the divestiture of MSA LLC of $199.6 million, including transaction related costs of $5.6 million. The Buyer has assumed management of the divested subsidiary, including the management of its claims and associated assets. Other Litigation Globe, a subsidiary of the Company, is defending claims in which plaintiffs assert that certain products allegedly containing per- and polyfluoroalkyl substances (“PFAS”) have caused harm, including injury or health issues. PFAS are a large class of substances that are widely used in everyday products. Specifically, Globe builds firefighter turnout gear from technical fabrics sourced from a small pool of specialty textile manufacturers. These protective fabrics have been tested and certified to meet current National Fire Protection Association safety standards, and some of them as supplied to Globe contain or historically have contained PFAS to achieve performance characteristics such as water, oil, or chemical resistance. Globe believes it has valid defenses to these claims. These matters are at a very early stage with numerous factual and legal issues to be resolved. Defense costs relating to these lawsuits are recognized in the unaudited Condensed Consolidated Statements of Operations as incurred. Globe is also pursuing insurance coverage and indemnification related to the lawsuits. As of July 17, 2024, Globe was named as a defendant in 659 lawsuits comprised of 12,137 claims, predominantly styled as individual personal injury claims and including two putative class actions. Certain of these lawsuits include MSA Safety Inc. or other Globe affiliates as defendants. MSA LLC is also a defendant in a number of PFAS lawsuits predominantly relating to Aqueous Film-Forming Foam. The Buyer assumed responsibility for these and any similar future claims specific to MSA LLC, including such claims that have been or may be brought against MSA Safety Inc. or its subsidiaries, under the terms of the divestiture on January 5, 2023. Further information about the transaction can be found in the Company’s Current Report on Form 8-K filed on January 6, 2023.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changes in the Company's accrued warranty reserve: (In thousands) Six Months Ended June 30, 2024 Year Ended Beginning warranty reserve $ 14,288 $ 15,230 Warranty payments (5,387) (9,794) Warranty claims 4,826 8,899 Provision for product warranties and other adjustments 208 (47) Ending warranty reserve $ 13,935 $ 14,288 Warranty expense was $5.0 million and $4.7 million for the six months ended June 30, 2024, and 2023, respectively, and is included in Costs of products sold on the unaudited Condensed Consolidated Statements of Operations. Outstanding Performance Obligations The Company derives a portion of its revenue from various leasing arrangements where the Company is the lessor, primarily fire service contracts entered into by Bristol. Such arrangements provide for monthly payments covering equipment provided, maintenance and interest. These arrangements meet the criteria to be accounted for as sales-type leases under Accounting Standards Codification ("ASC") 842 and contain both lease and non-lease components. Revenue from equipment provided is considered a lease component and recognized with point in time revenue recognition upon lease commencement. Maintenance revenue, which is considered a non-lease component, and interest is recognized monthly over the lease term. As of June 30, 2024, the Company had remaining maintenance performance obligations of approximately $29.5 million which are expected to be recognized to revenue in approximately thre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2234</v>
      </c>
      <c r="C4" s="6" t="n">
        <v>67090</v>
      </c>
      <c r="D4" s="6" t="n">
        <v>130373</v>
      </c>
      <c r="E4" s="6" t="n">
        <v>-830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3, Balance Sheet data was derived from the audited Consolidated Balance Sheets, but does not include all disclosures required by accounting principles generally accepted in the United States of America ("U.S. GAAP"). This Form 10-Q report should be read in conjunction with MSA's Form 10-K for the year ended December 31, 2023, which includes all disclosures required by U.S.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Company's net cash pool position consisted of the following: (In thousands) June 30, 2024 Gross cash pool position $ 96,109 Less: cash pool borrowings (91,690) Net cash pool position $ 4,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234</v>
      </c>
      <c r="C4" s="6" t="n">
        <v>67090</v>
      </c>
      <c r="D4" s="6" t="n">
        <v>130373</v>
      </c>
      <c r="E4" s="6" t="n">
        <v>-83083</v>
      </c>
    </row>
    <row r="5">
      <c r="A5" s="3" t="inlineStr">
        <is>
          <t>Other comprehensive (loss) gain,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ote 6)</t>
        </is>
      </c>
      <c r="B6" s="5" t="n">
        <v>-8822</v>
      </c>
      <c r="C6" s="5" t="n">
        <v>5039</v>
      </c>
      <c r="D6" s="5" t="n">
        <v>-19495</v>
      </c>
      <c r="E6" s="5" t="n">
        <v>16233</v>
      </c>
    </row>
    <row r="7">
      <c r="A7" s="4" t="inlineStr">
        <is>
          <t>Pension and post-retirement plan adjustments, net of tax (Note 6)</t>
        </is>
      </c>
      <c r="B7" s="5" t="n">
        <v>2022</v>
      </c>
      <c r="C7" s="5" t="n">
        <v>115</v>
      </c>
      <c r="D7" s="5" t="n">
        <v>2396</v>
      </c>
      <c r="E7" s="5" t="n">
        <v>554</v>
      </c>
    </row>
    <row r="8">
      <c r="A8" s="4" t="inlineStr">
        <is>
          <t>Unrealized gain on available-for-sale securities (Note 6)</t>
        </is>
      </c>
      <c r="B8" s="5" t="n">
        <v>0</v>
      </c>
      <c r="C8" s="5" t="n">
        <v>0</v>
      </c>
      <c r="D8" s="5" t="n">
        <v>0</v>
      </c>
      <c r="E8" s="5" t="n">
        <v>2</v>
      </c>
    </row>
    <row r="9">
      <c r="A9" s="4" t="inlineStr">
        <is>
          <t>Reclassification of currency translation from accumulated other comprehensive loss into net income (Note 6)</t>
        </is>
      </c>
      <c r="B9" s="5" t="n">
        <v>-1200</v>
      </c>
      <c r="C9" s="5" t="n">
        <v>0</v>
      </c>
      <c r="D9" s="5" t="n">
        <v>-1200</v>
      </c>
      <c r="E9" s="5" t="n">
        <v>0</v>
      </c>
    </row>
    <row r="10">
      <c r="A10" s="4" t="inlineStr">
        <is>
          <t>Total other comprehensive (loss) gain, net of tax</t>
        </is>
      </c>
      <c r="B10" s="5" t="n">
        <v>-8000</v>
      </c>
      <c r="C10" s="5" t="n">
        <v>5154</v>
      </c>
      <c r="D10" s="5" t="n">
        <v>-18299</v>
      </c>
      <c r="E10" s="5" t="n">
        <v>16789</v>
      </c>
    </row>
    <row r="11">
      <c r="A11" s="4" t="inlineStr">
        <is>
          <t>Comprehensive income (loss)</t>
        </is>
      </c>
      <c r="B11" s="6" t="n">
        <v>64234</v>
      </c>
      <c r="C11" s="6" t="n">
        <v>72244</v>
      </c>
      <c r="D11" s="6" t="n">
        <v>112074</v>
      </c>
      <c r="E11" s="6" t="n">
        <v>-662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tivity and Reserve Balance for Restructuring Charges by Segment</t>
        </is>
      </c>
      <c r="B4" s="4" t="inlineStr">
        <is>
          <t xml:space="preserve">Activity and reserve balances for restructuring by segment were as follows: (In millions) Americas International Corporate Total Reserve balances at December 31, 2022 $ 1.7 $ 12.8 $ 0.5 $ 15.0 Restructuring charges 3.1 4.7 2.1 9.9 Currency translation (0.1) 0.1 — — Cash payments / utilization (3.9) (8.6) (2.6) (15.1) Reserve balances at December 31, 2023 $ 0.8 $ 9.0 $ — $ 9.8 Restructuring charges 0.8 2.9 0.9 4.6 Currency translation (0.1) (0.2) — (0.3) Cash payments (1.2) (5.5) (0.9) (7.6) Reserve balances at June 30, 2024 $ 0.3 $ 6.2 $ —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inventory: (In thousands) June 30, 2024 December 31, 2023 Finished products $ 104,057 $ 88,687 Work in process 18,704 15,378 Raw materials and supplies 198,138 188,539 Total inventories $ 320,899 $ 292,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ets forth the components of property, plant and equipment, net: (In thousands) June 30, 2024 December 31, 2023 Land $ 4,292 $ 4,332 Buildings 142,335 141,027 Machinery and equipment 496,349 498,148 Construction in progress 26,334 24,404 Total 669,310 667,911 Less: accumulated depreciation (456,151) (456,034) Property, plant and equipment, net $ 213,159 $ 211,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Reclassification Out of Accumulated Other Comprehensive Loss</t>
        </is>
      </c>
      <c r="B4" s="4" t="inlineStr">
        <is>
          <t xml:space="preserve">Changes in accumulated other comprehensive loss were as follows: Three Months Ended June 30, Six Months Ended June 30, (In thousands) 2024 2023 2024 2023 Pension and other post-retirement benefits (a) Balance at beginning of period $ (42,278) $ (49,896) $ (42,652) $ (50,335) Amounts reclassified from accumulated other comprehensive loss into net income (loss): Amortization of prior service credit (Note 14) (9) (24) (18) (48) Recognized net actuarial losses (Note 14) 2,271 185 2,668 370 Tax (benefit) expense (240) (46) (254) 232 Total amount reclassified from accumulated other comprehensive loss, net of tax, into net income (loss) 2,022 115 2,396 554 Balance at end of period $ (40,256) $ (49,781) $ (40,256) $ (49,781) Available-for-sale securities Balance at beginning of period $ — $ — $ — $ (2) Unrealized net gains on available-for-sale securities (Note 16) — — — 2 Balance at end of period $ — $ — $ — $ — Foreign currency translation Balance at beginning of period $ (97,270) $ (97,186) $ (86,597) $ (108,380) Reclassification from accumulated other comprehensive loss into net income (loss) (b) (1,200) — (1,200) — Foreign currency translation adjustments (8,822) 5,039 (19,495) 16,233 Balance at end of period $ (107,292) $ (92,147) $ (107,292) $ (92,147) (a) Amounts reclassified from accumulated other comprehensive loss into net income (loss) are included in the computation of net periodic pension and other post-retirement benefit costs (refer to Note 14—Pensions and Other Post-retirement Benefits). (b) Reclassification from accumulated other comprehensive loss into net income (loss) relates primarily to the recognition of non-cash net cumulative translation gains associated with certain foreign subsidiaries. The reclassifications are included in Currency exchange (gains) losses, net, within the unaudited Condensed Consolidated Statements of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6 Months Ended</t>
        </is>
      </c>
    </row>
    <row r="2">
      <c r="B2" s="2" t="inlineStr">
        <is>
          <t>Jun. 30, 2024</t>
        </is>
      </c>
    </row>
    <row r="3">
      <c r="A3" s="3" t="inlineStr">
        <is>
          <t>Equity [Abstract]</t>
        </is>
      </c>
      <c r="B3" s="4" t="inlineStr">
        <is>
          <t xml:space="preserve"> </t>
        </is>
      </c>
    </row>
    <row r="4">
      <c r="A4" s="4" t="inlineStr">
        <is>
          <t>Common Stock Activity</t>
        </is>
      </c>
      <c r="B4" s="4" t="inlineStr">
        <is>
          <t>Common stock activity is summarized as follows: Three Months Ended June 30, 2024 Three Months Ended June 30, 2023 (In thousands) Common Treasury Cost (a) Common Treasury Cost (a) Balance at beginning of period $ 315,241 $ (365,999) $ 287,009 $ (362,280) Stock compensation expense 5,042 — 6,759 — Restricted and performance stock awards (348) 348 (190) 190 Stock options exercised 47 27 354 184 Treasury shares purchased for stock compensation programs — (992) — (184) Employee stock purchase program 574 60 432 65 Share repurchase program — (10,000) — — Balance at end of period $ 320,556 $ (376,556) $ 294,364 $ (362,025) (a) Excludes treasury cost related to preferred stock. Six Months Ended June 30, 2024 Six Months Ended June 30, 2023 (In thousands) Common Treasury Cost (a) Common Treasury Cost (a) Balance at beginning of period $ 312,324 $ (361,684) $ 281,980 $ (359,838) Stock compensation expense 9,229 — 13,029 — Restricted and performance stock awards (1,783) 1,783 (1,434) 1,434 Stock options exercised 212 114 357 185 Treasury shares purchased for stock compensation programs — (6,829) — (3,871) Employee stock purchase program 574 60 432 65 Share repurchase program — (10,000) — — Balance at end of period $ 320,556 $ (376,556) $ 294,364 $ (362,025) (a) Excludes treasury cost related to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 Information</t>
        </is>
      </c>
      <c r="B4" s="4" t="inlineStr">
        <is>
          <t xml:space="preserve">Reportable segment information is presented in the following table: (In thousands, except percentages) Americas International Corporate Consolidated Three Months Ended June 30, 2024 Net sales to external customers $ 314,711 $ 147,752 $ — $ 462,463 Operating income 99,944 Restructuring charges (Note 3) 1,543 Currency exchange gains, net (603) Net cost for product related legal matter 5,000 Amortization of acquisition-related intangible assets 2,306 Adjusted operating income (loss) 98,468 24,285 (14,563) 108,190 Adjusted operating margin % 31.3 % 16.4 % Depreciation and amortization 13,741 Adjusted EBITDA 108,230 28,052 (14,351) 121,931 Adjusted EBITDA margin % 34.4 % 19.0 % Three Months Ended June 30, 2023 Net sales to external customers $ 308,378 $ 138,921 $ — $ 447,299 Operating income 95,008 Restructuring charges (Note 3) 3,350 Currency exchange losses, net 3,110 Amortization of acquisition-related intangible assets 2,315 Adjusted operating income (loss) 94,816 21,743 (12,776) 103,783 Adjusted operating margin % 30.7 % 15.7 % Depreciation and amortization 12,574 Adjusted EBITDA 103,977 24,949 (12,569) 116,357 Adjusted EBITDA margin % 33.7 % 18.0 % (In thousands, except percentages) Americas International Corporate Consolidated Six Months Ended June 30, 2024 Net sales to external customers $ 610,249 $ 265,516 $ — $ 875,765 Operating income 180,056 Restructuring charges (Note 3) 4,560 Currency exchange losses, net 1,730 Net cost for product related legal matter 5,000 Amortization of acquisition-related intangible assets 4,620 Transaction costs (a) 234 Adjusted operating income (loss) 184,688 37,770 (26,258) 196,200 Adjusted operating margin % 30.3 % 14.2 % Depreciation and amortization 26,985 Adjusted EBITDA 203,923 45,097 (25,835) 223,185 Adjusted EBITDA margin % 33.4 % 17.0 % Six Months Ended June 30, 2023 Net sales to external customers $ 588,645 $ 256,916 $ — $ 845,561 Operating income 34,947 Restructuring charges (Note 3) 5,097 Currency exchange losses, net 7,285 Loss on divestiture of MSA LLC (Note 17) 129,211 Product liability expense (Note 17) 3 Amortization of acquisition-related intangible assets 4,620 Adjusted operating income (loss) 166,510 37,522 (22,869) 181,163 Adjusted operating margin % 28.3 % 14.6 % Depreciation and amortization 24,841 Adjusted EBITDA 184,471 44,007 (22,474) 206,004 Adjusted EBITDA margin % 31.3 % 17.1 % (a) Transaction costs include advisory, legal, accounting, valuation, and other professional or consulting fees incurred during acquisitions and divestitures. These costs are included in Selling, general and administrative expense in the unaudited Condensed Consolidated Statements of Operations. </t>
        </is>
      </c>
    </row>
    <row r="5">
      <c r="A5" s="4" t="inlineStr">
        <is>
          <t>Percentage of Total Sales by Product Group</t>
        </is>
      </c>
      <c r="B5" s="4" t="inlineStr">
        <is>
          <t>Total sales by product group was as follows: Three Months Ended June 30, 2024 Consolidated Americas International (In thousands, except percentages) Dollars Percent Dollars Percent Dollars Percent Fire Service (a) $ 172,269 37% $ 118,487 38% $ 53,782 37% Detection (b) 170,848 37% 111,405 35% 59,443 40% Industrial PPE and Other (c) 119,346 26% 84,819 27% 34,527 23% Total $ 462,463 100% $ 314,711 100% $ 147,752 100% Three Months Ended June 30, 2023 Consolidated Americas International (In thousands, except percentages) Dollars Percent Dollars Percent Dollars Percent Fire Service (a) $ 166,490 37% $ 121,157 39% $ 45,333 33% Detection (b) 158,242 35% 104,374 34% 53,868 39% Industrial PPE and Other (c) 122,567 28% 82,847 27% 39,720 28% Total $ 447,299 100% $ 308,378 100% $ 138,921 100% Six Months Ended June 30, 2024 Consolidated Americas International (In thousands, except percentages) Dollars Percent Dollars Percent Dollars Percent Fire Service (a) $ 335,962 39% $ 240,738 39% $ 95,224 36% Detection (b) 310,064 35% 207,700 34% 102,364 38% Industrial PPE and Other (c) 229,739 26% 161,811 27% 67,928 26% Total $ 875,765 100% $ 610,249 100% $ 265,516 100% Six Months Ended June 30, 2023 Consolidated Americas International (In thousands, except percentages) Dollars Percent Dollars Percent Dollars Percent Fire Service (a) $ 305,878 36% $ 223,213 38% $ 82,665 32% Detection (b) 304,843 36% 203,685 35% 101,158 39% Industrial PPE and Other (c) 234,840 28% 161,747 27% 73,093 29% Total $ 845,561 100% $ 588,645 100% $ 256,916 100% (a) Fire Service includes Breathing Apparatus and Firefighter Helmets and Protective Apparel. (b) Detection includes Fixed Gas and Flame Detection and Portable Gas detection. (c) Industrial PPE and Other includes Industrial Head Protection, Fall Protection and Non-Co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ree Months Ended June 30, Six Months Ended June 30, (In thousands, except per share values) 2024 2023 2024 2023 Net income (loss) $ 72,234 $ 67,090 $ 130,373 $ (83,083) Preferred stock dividends (10) (10) (20) (20) Net income (loss) attributable to common equity 72,224 67,080 130,353 (83,103) Dividends and undistributed earnings allocated to participating securities (6) (8) (13) (8) Net income (loss) attributable to common shareholders 72,218 67,072 130,340 (83,111) Basic weighted-average shares outstanding 39,389 39,274 39,375 39,249 Stock-based compensation awards (a) 152 135 174 — Diluted weighted-average shares outstanding 39,541 39,409 39,549 39,249 Antidilutive shares — — — 158 Earnings (loss) per share: Basic $ 1.83 $ 1.71 $ 3.31 $ (2.12) Diluted $ 1.83 $ 1.70 $ 3.30 $ (2.12) (a) During periods in which the Company incurs a net loss, stock-based compensation awards are excluded from the computation of diluted earnings per share because their effect would be anti-dilutive. As such, during periods in which the Company incurs a net loss, diluted weighted-average shares outstanding are equivalent to basic weighted-average shares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included in Selling, general and administrative expense in the unaudited Condensed Consolidated Statements of Operations, is as follows: Three Months Ended June 30, Six Months Ended June 30, (In thousands) 2024 2023 2024 2023 Stock compensation expense $ 5,042 $ 6,759 $ 9,229 $ 13,029 Income tax benefit 1,235 1,656 2,261 3,192 Stock compensation expense, net of tax $ 3,807 $ 5,103 $ 6,968 $ 9,837 </t>
        </is>
      </c>
    </row>
    <row r="5">
      <c r="A5" s="4" t="inlineStr">
        <is>
          <t>Summary of Stock Option Activity</t>
        </is>
      </c>
      <c r="B5" s="4" t="inlineStr">
        <is>
          <t xml:space="preserve">A summary of stock option activity for the six months ended June 30, 2024, is as follows: Shares Weighted Average Outstanding at January 1, 2024 26,536 $ 45.95 Exercised (7,070) 46.13 Forfeited (852) 48.65 Outstanding and exercisable at June 30, 2024 18,614 $ 45.76 </t>
        </is>
      </c>
    </row>
    <row r="6">
      <c r="A6" s="4" t="inlineStr">
        <is>
          <t>Summary of Restricted Stock and Unit Activity</t>
        </is>
      </c>
      <c r="B6" s="4" t="inlineStr">
        <is>
          <t xml:space="preserve">A summary of restricted stock activity for the six months ended June 30, 2024, is as follows: Shares Weighted Average Unvested at January 1, 2024 173,851 $ 142.73 Granted 81,658 178.52 Vested (43,946) 165.12 Forfeited (21,904) 166.54 Unvested at June 30, 2024 189,659 $ 150.08 </t>
        </is>
      </c>
    </row>
    <row r="7">
      <c r="A7" s="4" t="inlineStr">
        <is>
          <t>Schedule of Fair Value Assumptions for Units</t>
        </is>
      </c>
      <c r="B7" s="4" t="inlineStr">
        <is>
          <t>The following weighted average assumptions were used in estimating the fair value of the performance stock units granted in the first quarter of 2024. Fair value per unit $181.31 Risk-free interest rate 4.34% Expected dividend yield 1.19% Expected volatility 25.9% MSA stock beta 0.728</t>
        </is>
      </c>
    </row>
    <row r="8">
      <c r="A8" s="4" t="inlineStr">
        <is>
          <t>Summary of Performance Stock Unit Activity</t>
        </is>
      </c>
      <c r="B8" s="4" t="inlineStr">
        <is>
          <t>A summary of performance stock unit activity for the six months ended June 30, 2024, is as follows: Shares Weighted Average Unvested at January 1, 2024 189,221 $ 146.17 Granted 40,231 177.30 Performance adjustments (a) 21,143 193.10 Vested (78,199) 174.03 Forfeited (5,895) 158.69 Unvested at June 30, 2024 166,501 $ 146.13 (a) Performance adjustments relate primarily to the final number of shares issued for the 2021 performance unit awards which vested in the first quarter of 2024 at 174% of the target award based on both cumulative performance against EBITDA margin and revenue growth targets and MSA's TSR during the thre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In thousands) June 30, 2024 December 31, 2023 2016 Senior Notes payable through 2031, 3.40%, net of debt issuance costs $ 53,966 $ 62,081 2021 Senior Notes payable through 2036, 2.69%, net of debt issuance costs 99,743 99,733 2021 Senior Notes payable through 2036, 2.69%, net of debt issuance costs 99,743 99,733 2023 Term Loan credit agreement maturing in 2026, net of debt issuance costs 218,238 230,604 2023 Senior Notes payable through 2028, 5.25%, net of debt issuance costs 49,946 49,939 Senior revolving credit facility maturing in 2026, net of debt issuance costs 66,607 59,602 Total 588,243 601,692 Amounts due within one year 26,472 26,522 Long-term debt, net of debt issuance costs $ 561,771 $ 575,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Goodwill</t>
        </is>
      </c>
      <c r="B4" s="4" t="inlineStr">
        <is>
          <t xml:space="preserve">Changes in goodwill during the six months ended June 30, 2024, were as follows: (In thousands) Goodwill Balance at January 1, 2024 $ 627,534 Currency translation (2,897) Balance at June 30, 2024 $ 624,637 </t>
        </is>
      </c>
    </row>
    <row r="5">
      <c r="A5" s="4" t="inlineStr">
        <is>
          <t>Changes in Intangible Assets, Net of Accumulated Amortization</t>
        </is>
      </c>
      <c r="B5" s="4" t="inlineStr">
        <is>
          <t xml:space="preserve">Changes in intangible assets, net, during the six months ended June 30, 2024, were as follows: (In thousands) Intangible Assets Net balance at January 1, 2024 $ 266,134 Amortization expense (8,967) Currency translation (839) Net balance at June 30, 2024 $ 256,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6830</v>
      </c>
      <c r="C3" s="6" t="n">
        <v>146442</v>
      </c>
    </row>
    <row r="4">
      <c r="A4" s="4" t="inlineStr">
        <is>
          <t>Trade receivables, less allowance for credit loss of $7,692 and $7,065</t>
        </is>
      </c>
      <c r="B4" s="5" t="n">
        <v>299053</v>
      </c>
      <c r="C4" s="5" t="n">
        <v>294678</v>
      </c>
    </row>
    <row r="5">
      <c r="A5" s="4" t="inlineStr">
        <is>
          <t>Inventories (Note 4)</t>
        </is>
      </c>
      <c r="B5" s="5" t="n">
        <v>320899</v>
      </c>
      <c r="C5" s="5" t="n">
        <v>292604</v>
      </c>
    </row>
    <row r="6">
      <c r="A6" s="4" t="inlineStr">
        <is>
          <t>Prepaid income taxes</t>
        </is>
      </c>
      <c r="B6" s="5" t="n">
        <v>39772</v>
      </c>
      <c r="C6" s="5" t="n">
        <v>12912</v>
      </c>
    </row>
    <row r="7">
      <c r="A7" s="4" t="inlineStr">
        <is>
          <t>Prepaid expenses and other current assets</t>
        </is>
      </c>
      <c r="B7" s="5" t="n">
        <v>54891</v>
      </c>
      <c r="C7" s="5" t="n">
        <v>39634</v>
      </c>
    </row>
    <row r="8">
      <c r="A8" s="4" t="inlineStr">
        <is>
          <t>Total current assets</t>
        </is>
      </c>
      <c r="B8" s="5" t="n">
        <v>861445</v>
      </c>
      <c r="C8" s="5" t="n">
        <v>786270</v>
      </c>
    </row>
    <row r="9">
      <c r="A9" s="4" t="inlineStr">
        <is>
          <t>Property, plant and equipment, net (Note 5)</t>
        </is>
      </c>
      <c r="B9" s="5" t="n">
        <v>213159</v>
      </c>
      <c r="C9" s="5" t="n">
        <v>211877</v>
      </c>
    </row>
    <row r="10">
      <c r="A10" s="4" t="inlineStr">
        <is>
          <t>Operating lease right-of-use assets, net</t>
        </is>
      </c>
      <c r="B10" s="5" t="n">
        <v>56058</v>
      </c>
      <c r="C10" s="5" t="n">
        <v>53298</v>
      </c>
    </row>
    <row r="11">
      <c r="A11" s="4" t="inlineStr">
        <is>
          <t>Prepaid pension cost (Note 14)</t>
        </is>
      </c>
      <c r="B11" s="5" t="n">
        <v>180182</v>
      </c>
      <c r="C11" s="5" t="n">
        <v>172161</v>
      </c>
    </row>
    <row r="12">
      <c r="A12" s="4" t="inlineStr">
        <is>
          <t>Deferred tax assets (Note 10)</t>
        </is>
      </c>
      <c r="B12" s="5" t="n">
        <v>33712</v>
      </c>
      <c r="C12" s="5" t="n">
        <v>33065</v>
      </c>
    </row>
    <row r="13">
      <c r="A13" s="4" t="inlineStr">
        <is>
          <t>Goodwill (Note 13)</t>
        </is>
      </c>
      <c r="B13" s="5" t="n">
        <v>624637</v>
      </c>
      <c r="C13" s="5" t="n">
        <v>627534</v>
      </c>
    </row>
    <row r="14">
      <c r="A14" s="4" t="inlineStr">
        <is>
          <t>Intangible assets, net (Note 13)</t>
        </is>
      </c>
      <c r="B14" s="5" t="n">
        <v>256328</v>
      </c>
      <c r="C14" s="5" t="n">
        <v>266134</v>
      </c>
    </row>
    <row r="15">
      <c r="A15" s="4" t="inlineStr">
        <is>
          <t>Other noncurrent assets</t>
        </is>
      </c>
      <c r="B15" s="5" t="n">
        <v>18050</v>
      </c>
      <c r="C15" s="5" t="n">
        <v>19811</v>
      </c>
    </row>
    <row r="16">
      <c r="A16" s="4" t="inlineStr">
        <is>
          <t>Total assets</t>
        </is>
      </c>
      <c r="B16" s="5" t="n">
        <v>2243571</v>
      </c>
      <c r="C16" s="5" t="n">
        <v>2170150</v>
      </c>
    </row>
    <row r="17">
      <c r="A17" s="3" t="inlineStr">
        <is>
          <t>Liabilities</t>
        </is>
      </c>
      <c r="B17" s="4" t="inlineStr">
        <is>
          <t xml:space="preserve"> </t>
        </is>
      </c>
      <c r="C17" s="4" t="inlineStr">
        <is>
          <t xml:space="preserve"> </t>
        </is>
      </c>
    </row>
    <row r="18">
      <c r="A18" s="4" t="inlineStr">
        <is>
          <t>Notes payable and current portion of long-term debt (Note 12)</t>
        </is>
      </c>
      <c r="B18" s="5" t="n">
        <v>26472</v>
      </c>
      <c r="C18" s="5" t="n">
        <v>26522</v>
      </c>
    </row>
    <row r="19">
      <c r="A19" s="4" t="inlineStr">
        <is>
          <t>Accounts payable</t>
        </is>
      </c>
      <c r="B19" s="5" t="n">
        <v>131774</v>
      </c>
      <c r="C19" s="5" t="n">
        <v>111872</v>
      </c>
    </row>
    <row r="20">
      <c r="A20" s="4" t="inlineStr">
        <is>
          <t>Employees’ compensation</t>
        </is>
      </c>
      <c r="B20" s="5" t="n">
        <v>42377</v>
      </c>
      <c r="C20" s="5" t="n">
        <v>73386</v>
      </c>
    </row>
    <row r="21">
      <c r="A21" s="4" t="inlineStr">
        <is>
          <t>Income taxes payable (Note 10)</t>
        </is>
      </c>
      <c r="B21" s="5" t="n">
        <v>41105</v>
      </c>
      <c r="C21" s="5" t="n">
        <v>19972</v>
      </c>
    </row>
    <row r="22">
      <c r="A22" s="4" t="inlineStr">
        <is>
          <t>Other current liabilities</t>
        </is>
      </c>
      <c r="B22" s="5" t="n">
        <v>110023</v>
      </c>
      <c r="C22" s="5" t="n">
        <v>101066</v>
      </c>
    </row>
    <row r="23">
      <c r="A23" s="4" t="inlineStr">
        <is>
          <t>Total current liabilities</t>
        </is>
      </c>
      <c r="B23" s="5" t="n">
        <v>351751</v>
      </c>
      <c r="C23" s="5" t="n">
        <v>332818</v>
      </c>
    </row>
    <row r="24">
      <c r="A24" s="4" t="inlineStr">
        <is>
          <t>Long-term debt, net (Note 12)</t>
        </is>
      </c>
      <c r="B24" s="5" t="n">
        <v>561771</v>
      </c>
      <c r="C24" s="5" t="n">
        <v>575170</v>
      </c>
    </row>
    <row r="25">
      <c r="A25" s="4" t="inlineStr">
        <is>
          <t>Pensions and other employee benefits (Note 14)</t>
        </is>
      </c>
      <c r="B25" s="5" t="n">
        <v>141262</v>
      </c>
      <c r="C25" s="5" t="n">
        <v>143967</v>
      </c>
    </row>
    <row r="26">
      <c r="A26" s="4" t="inlineStr">
        <is>
          <t>Noncurrent operating lease liabilities</t>
        </is>
      </c>
      <c r="B26" s="5" t="n">
        <v>46418</v>
      </c>
      <c r="C26" s="5" t="n">
        <v>44495</v>
      </c>
    </row>
    <row r="27">
      <c r="A27" s="4" t="inlineStr">
        <is>
          <t>Deferred tax liabilities (Note 10)</t>
        </is>
      </c>
      <c r="B27" s="5" t="n">
        <v>102334</v>
      </c>
      <c r="C27" s="5" t="n">
        <v>102419</v>
      </c>
    </row>
    <row r="28">
      <c r="A28" s="4" t="inlineStr">
        <is>
          <t>Other noncurrent liabilities</t>
        </is>
      </c>
      <c r="B28" s="5" t="n">
        <v>6388</v>
      </c>
      <c r="C28" s="5" t="n">
        <v>4479</v>
      </c>
    </row>
    <row r="29">
      <c r="A29" s="4" t="inlineStr">
        <is>
          <t>Total liabilities</t>
        </is>
      </c>
      <c r="B29" s="5" t="n">
        <v>1209924</v>
      </c>
      <c r="C29" s="5" t="n">
        <v>1203348</v>
      </c>
    </row>
    <row r="30">
      <c r="A30" s="3" t="inlineStr">
        <is>
          <t>Equity</t>
        </is>
      </c>
      <c r="B30" s="4" t="inlineStr">
        <is>
          <t xml:space="preserve"> </t>
        </is>
      </c>
      <c r="C30" s="4" t="inlineStr">
        <is>
          <t xml:space="preserve"> </t>
        </is>
      </c>
    </row>
    <row r="31">
      <c r="A31" s="4" t="inlineStr">
        <is>
          <t>Preferred stock, 4.5% cumulative, $50 par value (Note 7)</t>
        </is>
      </c>
      <c r="B31" s="5" t="n">
        <v>3569</v>
      </c>
      <c r="C31" s="5" t="n">
        <v>3569</v>
      </c>
    </row>
    <row r="32">
      <c r="A32" s="4" t="inlineStr">
        <is>
          <t>Common stock, no par value (Note 7)</t>
        </is>
      </c>
      <c r="B32" s="5" t="n">
        <v>320556</v>
      </c>
      <c r="C32" s="5" t="n">
        <v>312324</v>
      </c>
    </row>
    <row r="33">
      <c r="A33" s="4" t="inlineStr">
        <is>
          <t>Treasury shares, at cost (Note 7)</t>
        </is>
      </c>
      <c r="B33" s="5" t="n">
        <v>-378156</v>
      </c>
      <c r="C33" s="5" t="n">
        <v>-363284</v>
      </c>
    </row>
    <row r="34">
      <c r="A34" s="4" t="inlineStr">
        <is>
          <t>Accumulated other comprehensive loss (Note 6)</t>
        </is>
      </c>
      <c r="B34" s="5" t="n">
        <v>-147548</v>
      </c>
      <c r="C34" s="5" t="n">
        <v>-129249</v>
      </c>
    </row>
    <row r="35">
      <c r="A35" s="4" t="inlineStr">
        <is>
          <t>Retained earnings</t>
        </is>
      </c>
      <c r="B35" s="5" t="n">
        <v>1235226</v>
      </c>
      <c r="C35" s="5" t="n">
        <v>1143442</v>
      </c>
    </row>
    <row r="36">
      <c r="A36" s="4" t="inlineStr">
        <is>
          <t>Total shareholders’ equity</t>
        </is>
      </c>
      <c r="B36" s="5" t="n">
        <v>1033647</v>
      </c>
      <c r="C36" s="5" t="n">
        <v>966802</v>
      </c>
    </row>
    <row r="37">
      <c r="A37" s="4" t="inlineStr">
        <is>
          <t>Total liabilities and shareholders’ equity</t>
        </is>
      </c>
      <c r="B37" s="6" t="n">
        <v>2243571</v>
      </c>
      <c r="C37" s="6" t="n">
        <v>2170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income) cost consisted of the following: Pension Benefits Other Benefits (In thousands) 2024 2023 2024 2023 Three Months Ended June 30, Service cost $ 2,315 $ 1,884 $ 44 $ 53 Interest cost 5,970 5,918 248 273 Expected return on plan assets (10,812) (9,906) — — Amortization of prior service cost (credit) 37 37 (46) (61) Recognized net actuarial losses 282 47 115 138 Settlements 1,308 — — — Net periodic benefit (income) cost (a) $ (900) $ (2,020) $ 361 $ 403 Six Months Ended June 30, Service cost $ 4,630 $ 3,768 $ 88 $ 106 Interest cost 11,940 11,836 496 546 Expected return on plan assets (21,624) (19,812) — — Amortization of prior service cost (credit) 74 74 (92) (122) Recognized net actuarial losses 564 94 230 276 Settlements 1,308 — — — Net periodic benefit (income) cost (a) $ (3,108) $ (4,040) $ 722 $ 806 (a) Components of Net periodic benefit (income) cost other than service cost are included in the line item Other income, net, and service costs are included in the line items Cost of products sold and Selling, general and administrative in the unaudited Condensed Consolidated Statements of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Balance Sheet Location and Fair Value of Assets Associated with Derivative Financial Instruments</t>
        </is>
      </c>
      <c r="B4" s="4" t="inlineStr">
        <is>
          <t xml:space="preserve">The following table presents the unaudited Condensed Consolidated Balance Sheets location and fair value of assets and liabilities associated with derivative financial instruments: (In thousands) June 30, 2024 December 31, 2023 Derivatives not designated as hedging instruments: Foreign exchange contracts: prepaid expenses and other current assets $ 159 $ 2,210 Foreign exchange contracts: other current liabilities 882 242 </t>
        </is>
      </c>
    </row>
    <row r="5">
      <c r="A5" s="4" t="inlineStr">
        <is>
          <t>Income Statement Location and Impact of Derivative Financial Instruments</t>
        </is>
      </c>
      <c r="B5" s="4" t="inlineStr">
        <is>
          <t xml:space="preserve">The following table presents the unaudited Condensed Consolidated Statements of Operations and unaudited Condensed Consolidated Statements of Cash Flows location and the loss (gain) impact of derivative financial instruments: Six Months Ended June 30, (In thousands) 2024 2023 Derivatives not designated as hedging instruments: Foreign exchange contracts: currency exchange (gains) losses, net $ 3,659 $ 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reconciles changes in the Company's accrued warranty reserve: (In thousands) Six Months Ended June 30, 2024 Year Ended Beginning warranty reserve $ 14,288 $ 15,230 Warranty payments (5,387) (9,794) Warranty claims 4,826 8,899 Provision for product warranties and other adjustments 208 (47) Ending warranty reserve $ 13,935 $ 14,2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Cash and Cash Equivalents (Details) $ in Thousands</t>
        </is>
      </c>
      <c r="B1" s="2" t="inlineStr">
        <is>
          <t>Jun. 30, 2024 USD ($)</t>
        </is>
      </c>
    </row>
    <row r="2">
      <c r="A2" s="3" t="inlineStr">
        <is>
          <t>Cash and Cash Equivalents [Abstract]</t>
        </is>
      </c>
      <c r="B2" s="4" t="inlineStr">
        <is>
          <t xml:space="preserve"> </t>
        </is>
      </c>
    </row>
    <row r="3">
      <c r="A3" s="4" t="inlineStr">
        <is>
          <t>Gross cash pool position</t>
        </is>
      </c>
      <c r="B3" s="6" t="n">
        <v>96109</v>
      </c>
    </row>
    <row r="4">
      <c r="A4" s="4" t="inlineStr">
        <is>
          <t>Less: cash pool borrowings</t>
        </is>
      </c>
      <c r="B4" s="5" t="n">
        <v>-91690</v>
      </c>
    </row>
    <row r="5">
      <c r="A5" s="4" t="inlineStr">
        <is>
          <t>Net cash pool position</t>
        </is>
      </c>
      <c r="B5" s="6" t="n">
        <v>4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43</v>
      </c>
      <c r="C4" s="6" t="n">
        <v>3350</v>
      </c>
      <c r="D4" s="6" t="n">
        <v>4560</v>
      </c>
      <c r="E4" s="6" t="n">
        <v>5097</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900</v>
      </c>
      <c r="E7" s="4" t="inlineStr">
        <is>
          <t xml:space="preserve"> </t>
        </is>
      </c>
    </row>
    <row r="8">
      <c r="A8" s="4" t="inlineStr">
        <is>
          <t>Americas | Reportable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5" t="n">
        <v>800</v>
      </c>
      <c r="E10" s="5" t="n">
        <v>2200</v>
      </c>
    </row>
    <row r="11">
      <c r="A11" s="4" t="inlineStr">
        <is>
          <t>International | Reportable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6" t="n">
        <v>2900</v>
      </c>
      <c r="E13" s="6" t="n">
        <v>1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Activity and Reserve Balance for Restructuring Charges by Segment (Details) - USD ($) $ in Millions</t>
        </is>
      </c>
      <c r="B1" s="2" t="inlineStr">
        <is>
          <t>6 Months Ended</t>
        </is>
      </c>
      <c r="C1" s="2" t="inlineStr">
        <is>
          <t>9 Months Ended</t>
        </is>
      </c>
    </row>
    <row r="2">
      <c r="B2" s="2" t="inlineStr">
        <is>
          <t>Jun. 30, 2024</t>
        </is>
      </c>
      <c r="C2" s="2" t="inlineStr">
        <is>
          <t>Sep. 30, 2023</t>
        </is>
      </c>
    </row>
    <row r="3">
      <c r="A3" s="3" t="inlineStr">
        <is>
          <t>Restructuring Reserve [Roll Forward]</t>
        </is>
      </c>
      <c r="B3" s="4" t="inlineStr">
        <is>
          <t xml:space="preserve"> </t>
        </is>
      </c>
      <c r="C3" s="4" t="inlineStr">
        <is>
          <t xml:space="preserve"> </t>
        </is>
      </c>
    </row>
    <row r="4">
      <c r="A4" s="4" t="inlineStr">
        <is>
          <t>Restructuring reserve, beginning balance</t>
        </is>
      </c>
      <c r="B4" s="12" t="n">
        <v>9.800000000000001</v>
      </c>
      <c r="C4" s="6" t="n">
        <v>15</v>
      </c>
    </row>
    <row r="5">
      <c r="A5" s="4" t="inlineStr">
        <is>
          <t>Restructuring charges</t>
        </is>
      </c>
      <c r="B5" s="4" t="inlineStr">
        <is>
          <t xml:space="preserve"> </t>
        </is>
      </c>
      <c r="C5" s="13" t="n">
        <v>9.9</v>
      </c>
    </row>
    <row r="6">
      <c r="A6" s="4" t="inlineStr">
        <is>
          <t>Restructuring charges</t>
        </is>
      </c>
      <c r="B6" s="13" t="n">
        <v>4.6</v>
      </c>
      <c r="C6" s="4" t="inlineStr">
        <is>
          <t xml:space="preserve"> </t>
        </is>
      </c>
    </row>
    <row r="7">
      <c r="A7" s="4" t="inlineStr">
        <is>
          <t>Currency translation</t>
        </is>
      </c>
      <c r="B7" s="13" t="n">
        <v>-0.3</v>
      </c>
      <c r="C7" s="5" t="n">
        <v>0</v>
      </c>
    </row>
    <row r="8">
      <c r="A8" s="4" t="inlineStr">
        <is>
          <t>Cash payments</t>
        </is>
      </c>
      <c r="B8" s="13" t="n">
        <v>-7.6</v>
      </c>
      <c r="C8" s="13" t="n">
        <v>-15.1</v>
      </c>
    </row>
    <row r="9">
      <c r="A9" s="4" t="inlineStr">
        <is>
          <t>Restructuring reserve, ending balance</t>
        </is>
      </c>
      <c r="B9" s="13" t="n">
        <v>6.5</v>
      </c>
      <c r="C9" s="4" t="inlineStr">
        <is>
          <t xml:space="preserve"> </t>
        </is>
      </c>
    </row>
    <row r="10">
      <c r="A10" s="4" t="inlineStr">
        <is>
          <t>Corporate</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5" t="n">
        <v>0</v>
      </c>
      <c r="C12" s="13" t="n">
        <v>0.5</v>
      </c>
    </row>
    <row r="13">
      <c r="A13" s="4" t="inlineStr">
        <is>
          <t>Restructuring charges</t>
        </is>
      </c>
      <c r="B13" s="4" t="inlineStr">
        <is>
          <t xml:space="preserve"> </t>
        </is>
      </c>
      <c r="C13" s="13" t="n">
        <v>2.1</v>
      </c>
    </row>
    <row r="14">
      <c r="A14" s="4" t="inlineStr">
        <is>
          <t>Restructuring charges</t>
        </is>
      </c>
      <c r="B14" s="13" t="n">
        <v>0.9</v>
      </c>
      <c r="C14" s="4" t="inlineStr">
        <is>
          <t xml:space="preserve"> </t>
        </is>
      </c>
    </row>
    <row r="15">
      <c r="A15" s="4" t="inlineStr">
        <is>
          <t>Currency translation</t>
        </is>
      </c>
      <c r="B15" s="5" t="n">
        <v>0</v>
      </c>
      <c r="C15" s="5" t="n">
        <v>0</v>
      </c>
    </row>
    <row r="16">
      <c r="A16" s="4" t="inlineStr">
        <is>
          <t>Cash payments</t>
        </is>
      </c>
      <c r="B16" s="13" t="n">
        <v>-0.9</v>
      </c>
      <c r="C16" s="13" t="n">
        <v>-2.6</v>
      </c>
    </row>
    <row r="17">
      <c r="A17" s="4" t="inlineStr">
        <is>
          <t>Restructuring reserve, ending balance</t>
        </is>
      </c>
      <c r="B17" s="5" t="n">
        <v>0</v>
      </c>
      <c r="C17" s="4" t="inlineStr">
        <is>
          <t xml:space="preserve"> </t>
        </is>
      </c>
    </row>
    <row r="18">
      <c r="A18" s="4" t="inlineStr">
        <is>
          <t>Americas | Reportable Segmen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 beginning balance</t>
        </is>
      </c>
      <c r="B20" s="13" t="n">
        <v>0.8</v>
      </c>
      <c r="C20" s="13" t="n">
        <v>1.7</v>
      </c>
    </row>
    <row r="21">
      <c r="A21" s="4" t="inlineStr">
        <is>
          <t>Restructuring charges</t>
        </is>
      </c>
      <c r="B21" s="4" t="inlineStr">
        <is>
          <t xml:space="preserve"> </t>
        </is>
      </c>
      <c r="C21" s="13" t="n">
        <v>3.1</v>
      </c>
    </row>
    <row r="22">
      <c r="A22" s="4" t="inlineStr">
        <is>
          <t>Restructuring charges</t>
        </is>
      </c>
      <c r="B22" s="13" t="n">
        <v>0.8</v>
      </c>
      <c r="C22" s="4" t="inlineStr">
        <is>
          <t xml:space="preserve"> </t>
        </is>
      </c>
    </row>
    <row r="23">
      <c r="A23" s="4" t="inlineStr">
        <is>
          <t>Currency translation</t>
        </is>
      </c>
      <c r="B23" s="13" t="n">
        <v>-0.1</v>
      </c>
      <c r="C23" s="13" t="n">
        <v>-0.1</v>
      </c>
    </row>
    <row r="24">
      <c r="A24" s="4" t="inlineStr">
        <is>
          <t>Cash payments</t>
        </is>
      </c>
      <c r="B24" s="13" t="n">
        <v>-1.2</v>
      </c>
      <c r="C24" s="13" t="n">
        <v>-3.9</v>
      </c>
    </row>
    <row r="25">
      <c r="A25" s="4" t="inlineStr">
        <is>
          <t>Restructuring reserve, ending balance</t>
        </is>
      </c>
      <c r="B25" s="13" t="n">
        <v>0.3</v>
      </c>
      <c r="C25" s="4" t="inlineStr">
        <is>
          <t xml:space="preserve"> </t>
        </is>
      </c>
    </row>
    <row r="26">
      <c r="A26" s="4" t="inlineStr">
        <is>
          <t>International | Reportable Segmen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 balance</t>
        </is>
      </c>
      <c r="B28" s="5" t="n">
        <v>9</v>
      </c>
      <c r="C28" s="13" t="n">
        <v>12.8</v>
      </c>
    </row>
    <row r="29">
      <c r="A29" s="4" t="inlineStr">
        <is>
          <t>Restructuring charges</t>
        </is>
      </c>
      <c r="B29" s="4" t="inlineStr">
        <is>
          <t xml:space="preserve"> </t>
        </is>
      </c>
      <c r="C29" s="13" t="n">
        <v>4.7</v>
      </c>
    </row>
    <row r="30">
      <c r="A30" s="4" t="inlineStr">
        <is>
          <t>Restructuring charges</t>
        </is>
      </c>
      <c r="B30" s="13" t="n">
        <v>2.9</v>
      </c>
      <c r="C30" s="4" t="inlineStr">
        <is>
          <t xml:space="preserve"> </t>
        </is>
      </c>
    </row>
    <row r="31">
      <c r="A31" s="4" t="inlineStr">
        <is>
          <t>Currency translation</t>
        </is>
      </c>
      <c r="B31" s="13" t="n">
        <v>-0.2</v>
      </c>
      <c r="C31" s="13" t="n">
        <v>0.1</v>
      </c>
    </row>
    <row r="32">
      <c r="A32" s="4" t="inlineStr">
        <is>
          <t>Cash payments</t>
        </is>
      </c>
      <c r="B32" s="13" t="n">
        <v>-5.5</v>
      </c>
      <c r="C32" s="12" t="n">
        <v>-8.6</v>
      </c>
    </row>
    <row r="33">
      <c r="A33" s="4" t="inlineStr">
        <is>
          <t>Restructuring reserve, ending balance</t>
        </is>
      </c>
      <c r="B33" s="12" t="n">
        <v>6.2</v>
      </c>
      <c r="C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04057</v>
      </c>
      <c r="C3" s="6" t="n">
        <v>88687</v>
      </c>
    </row>
    <row r="4">
      <c r="A4" s="4" t="inlineStr">
        <is>
          <t>Work in process</t>
        </is>
      </c>
      <c r="B4" s="5" t="n">
        <v>18704</v>
      </c>
      <c r="C4" s="5" t="n">
        <v>15378</v>
      </c>
    </row>
    <row r="5">
      <c r="A5" s="4" t="inlineStr">
        <is>
          <t>Raw materials and supplies</t>
        </is>
      </c>
      <c r="B5" s="5" t="n">
        <v>198138</v>
      </c>
      <c r="C5" s="5" t="n">
        <v>188539</v>
      </c>
    </row>
    <row r="6">
      <c r="A6" s="4" t="inlineStr">
        <is>
          <t>Total inventories</t>
        </is>
      </c>
      <c r="B6" s="6" t="n">
        <v>320899</v>
      </c>
      <c r="C6" s="6" t="n">
        <v>2926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69310</v>
      </c>
      <c r="C3" s="6" t="n">
        <v>667911</v>
      </c>
    </row>
    <row r="4">
      <c r="A4" s="4" t="inlineStr">
        <is>
          <t>Less: accumulated depreciation</t>
        </is>
      </c>
      <c r="B4" s="5" t="n">
        <v>-456151</v>
      </c>
      <c r="C4" s="5" t="n">
        <v>-456034</v>
      </c>
    </row>
    <row r="5">
      <c r="A5" s="4" t="inlineStr">
        <is>
          <t>Property, plant and equipment, net</t>
        </is>
      </c>
      <c r="B5" s="5" t="n">
        <v>213159</v>
      </c>
      <c r="C5" s="5" t="n">
        <v>2118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292</v>
      </c>
      <c r="C8" s="5" t="n">
        <v>433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2335</v>
      </c>
      <c r="C11" s="5" t="n">
        <v>14102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96349</v>
      </c>
      <c r="C14" s="5" t="n">
        <v>49814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6334</v>
      </c>
      <c r="C17" s="6" t="n">
        <v>24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966802</v>
      </c>
      <c r="E4" s="4" t="inlineStr">
        <is>
          <t xml:space="preserve"> </t>
        </is>
      </c>
    </row>
    <row r="5">
      <c r="A5" s="4" t="inlineStr">
        <is>
          <t>Reclassification from accumulated other comprehensive loss into net income (loss)(b)</t>
        </is>
      </c>
      <c r="B5" s="6" t="n">
        <v>-1200</v>
      </c>
      <c r="C5" s="6" t="n">
        <v>0</v>
      </c>
      <c r="D5" s="5" t="n">
        <v>-1200</v>
      </c>
      <c r="E5" s="6" t="n">
        <v>0</v>
      </c>
    </row>
    <row r="6">
      <c r="A6" s="4" t="inlineStr">
        <is>
          <t>Other comprehensive income (loss)</t>
        </is>
      </c>
      <c r="B6" s="5" t="n">
        <v>-8000</v>
      </c>
      <c r="C6" s="5" t="n">
        <v>5154</v>
      </c>
      <c r="D6" s="5" t="n">
        <v>-18299</v>
      </c>
      <c r="E6" s="5" t="n">
        <v>16789</v>
      </c>
    </row>
    <row r="7">
      <c r="A7" s="4" t="inlineStr">
        <is>
          <t>Balance at end of period</t>
        </is>
      </c>
      <c r="B7" s="5" t="n">
        <v>1033647</v>
      </c>
      <c r="C7" s="4" t="inlineStr">
        <is>
          <t xml:space="preserve"> </t>
        </is>
      </c>
      <c r="D7" s="5" t="n">
        <v>1033647</v>
      </c>
      <c r="E7" s="4" t="inlineStr">
        <is>
          <t xml:space="preserve"> </t>
        </is>
      </c>
    </row>
    <row r="8">
      <c r="A8" s="4" t="inlineStr">
        <is>
          <t>Accumulated defined benefit plans adjustment attributable to parent</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42278</v>
      </c>
      <c r="C10" s="5" t="n">
        <v>-49896</v>
      </c>
      <c r="D10" s="5" t="n">
        <v>-42652</v>
      </c>
      <c r="E10" s="5" t="n">
        <v>-50335</v>
      </c>
    </row>
    <row r="11">
      <c r="A11" s="4" t="inlineStr">
        <is>
          <t>Tax (benefit) expense</t>
        </is>
      </c>
      <c r="B11" s="5" t="n">
        <v>-240</v>
      </c>
      <c r="C11" s="5" t="n">
        <v>-46</v>
      </c>
      <c r="D11" s="5" t="n">
        <v>-254</v>
      </c>
      <c r="E11" s="5" t="n">
        <v>232</v>
      </c>
    </row>
    <row r="12">
      <c r="A12" s="4" t="inlineStr">
        <is>
          <t>Reclassification from accumulated other comprehensive loss into net income (loss)(b)</t>
        </is>
      </c>
      <c r="B12" s="5" t="n">
        <v>2022</v>
      </c>
      <c r="C12" s="5" t="n">
        <v>115</v>
      </c>
      <c r="D12" s="5" t="n">
        <v>2396</v>
      </c>
      <c r="E12" s="5" t="n">
        <v>554</v>
      </c>
    </row>
    <row r="13">
      <c r="A13" s="4" t="inlineStr">
        <is>
          <t>Balance at end of period</t>
        </is>
      </c>
      <c r="B13" s="5" t="n">
        <v>-40256</v>
      </c>
      <c r="C13" s="5" t="n">
        <v>-49781</v>
      </c>
      <c r="D13" s="5" t="n">
        <v>-40256</v>
      </c>
      <c r="E13" s="5" t="n">
        <v>-49781</v>
      </c>
    </row>
    <row r="14">
      <c r="A14" s="4" t="inlineStr">
        <is>
          <t>Accumulated defined benefit plans adjustment, net prior service attributable to par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Amounts reclassified from accumulated other comprehensive loss</t>
        </is>
      </c>
      <c r="B16" s="5" t="n">
        <v>-9</v>
      </c>
      <c r="C16" s="5" t="n">
        <v>-24</v>
      </c>
      <c r="D16" s="5" t="n">
        <v>-18</v>
      </c>
      <c r="E16" s="5" t="n">
        <v>-48</v>
      </c>
    </row>
    <row r="17">
      <c r="A17" s="4" t="inlineStr">
        <is>
          <t>Accumulated defined benefit plans adjustment, net gain (loss) attributable to parent</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Amounts reclassified from accumulated other comprehensive loss</t>
        </is>
      </c>
      <c r="B19" s="5" t="n">
        <v>2271</v>
      </c>
      <c r="C19" s="5" t="n">
        <v>185</v>
      </c>
      <c r="D19" s="5" t="n">
        <v>2668</v>
      </c>
      <c r="E19" s="5" t="n">
        <v>370</v>
      </c>
    </row>
    <row r="20">
      <c r="A20" s="4" t="inlineStr">
        <is>
          <t>Accumulated net investment gain (loss) attributable to parent</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0</v>
      </c>
      <c r="C22" s="5" t="n">
        <v>0</v>
      </c>
      <c r="D22" s="5" t="n">
        <v>0</v>
      </c>
      <c r="E22" s="5" t="n">
        <v>-2</v>
      </c>
    </row>
    <row r="23">
      <c r="A23" s="4" t="inlineStr">
        <is>
          <t>Other comprehensive income (loss)</t>
        </is>
      </c>
      <c r="B23" s="5" t="n">
        <v>0</v>
      </c>
      <c r="C23" s="5" t="n">
        <v>0</v>
      </c>
      <c r="D23" s="5" t="n">
        <v>0</v>
      </c>
      <c r="E23" s="5" t="n">
        <v>2</v>
      </c>
    </row>
    <row r="24">
      <c r="A24" s="4" t="inlineStr">
        <is>
          <t>Balance at end of period</t>
        </is>
      </c>
      <c r="B24" s="5" t="n">
        <v>0</v>
      </c>
      <c r="C24" s="5" t="n">
        <v>0</v>
      </c>
      <c r="D24" s="5" t="n">
        <v>0</v>
      </c>
      <c r="E24" s="5" t="n">
        <v>0</v>
      </c>
    </row>
    <row r="25">
      <c r="A25" s="4" t="inlineStr">
        <is>
          <t>Accumulated foreign currency adjustment attributable to parent</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97270</v>
      </c>
      <c r="C27" s="5" t="n">
        <v>-97186</v>
      </c>
      <c r="D27" s="5" t="n">
        <v>-86597</v>
      </c>
      <c r="E27" s="5" t="n">
        <v>-108380</v>
      </c>
    </row>
    <row r="28">
      <c r="A28" s="4" t="inlineStr">
        <is>
          <t>Reclassification from accumulated other comprehensive loss into net income (loss)(b)</t>
        </is>
      </c>
      <c r="B28" s="5" t="n">
        <v>-1200</v>
      </c>
      <c r="C28" s="5" t="n">
        <v>0</v>
      </c>
      <c r="D28" s="5" t="n">
        <v>-1200</v>
      </c>
      <c r="E28" s="5" t="n">
        <v>0</v>
      </c>
    </row>
    <row r="29">
      <c r="A29" s="4" t="inlineStr">
        <is>
          <t>Other comprehensive income (loss)</t>
        </is>
      </c>
      <c r="B29" s="5" t="n">
        <v>-8822</v>
      </c>
      <c r="C29" s="5" t="n">
        <v>5039</v>
      </c>
      <c r="D29" s="5" t="n">
        <v>-19495</v>
      </c>
      <c r="E29" s="5" t="n">
        <v>16233</v>
      </c>
    </row>
    <row r="30">
      <c r="A30" s="4" t="inlineStr">
        <is>
          <t>Balance at end of period</t>
        </is>
      </c>
      <c r="B30" s="6" t="n">
        <v>-107292</v>
      </c>
      <c r="C30" s="6" t="n">
        <v>-92147</v>
      </c>
      <c r="D30" s="6" t="n">
        <v>-107292</v>
      </c>
      <c r="E30" s="6" t="n">
        <v>-921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6" customWidth="1" min="2" max="2"/>
    <col width="14" customWidth="1" min="3" max="3"/>
    <col width="16" customWidth="1" min="4" max="4"/>
  </cols>
  <sheetData>
    <row r="1">
      <c r="A1" s="1" t="inlineStr">
        <is>
          <t>Capital Stock - Narrative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Capital Unit [Line Items]</t>
        </is>
      </c>
      <c r="B3" s="4" t="inlineStr">
        <is>
          <t xml:space="preserve"> </t>
        </is>
      </c>
      <c r="C3" s="4" t="inlineStr">
        <is>
          <t xml:space="preserve"> </t>
        </is>
      </c>
      <c r="D3" s="4" t="inlineStr">
        <is>
          <t xml:space="preserve"> </t>
        </is>
      </c>
    </row>
    <row r="4">
      <c r="A4" s="4" t="inlineStr">
        <is>
          <t>Preferred stock, par value (dollars per share)</t>
        </is>
      </c>
      <c r="B4" s="6" t="n">
        <v>50000</v>
      </c>
      <c r="C4" s="4" t="inlineStr">
        <is>
          <t xml:space="preserve"> </t>
        </is>
      </c>
      <c r="D4" s="6" t="n">
        <v>50000</v>
      </c>
    </row>
    <row r="5">
      <c r="A5" s="4" t="inlineStr">
        <is>
          <t>Cumulative preferred stock (percent)</t>
        </is>
      </c>
      <c r="B5" s="9" t="n">
        <v>0.045</v>
      </c>
      <c r="C5" s="4" t="inlineStr">
        <is>
          <t xml:space="preserve"> </t>
        </is>
      </c>
      <c r="D5" s="9" t="n">
        <v>0.045</v>
      </c>
    </row>
    <row r="6">
      <c r="A6" s="4" t="inlineStr">
        <is>
          <t>Treasury shares, at cost</t>
        </is>
      </c>
      <c r="B6" s="6" t="n">
        <v>378156000</v>
      </c>
      <c r="C6" s="4" t="inlineStr">
        <is>
          <t xml:space="preserve"> </t>
        </is>
      </c>
      <c r="D6" s="6" t="n">
        <v>363284000</v>
      </c>
    </row>
    <row r="7">
      <c r="A7" s="4" t="inlineStr">
        <is>
          <t>Common stock, shares authorized (shares)</t>
        </is>
      </c>
      <c r="B7" s="5" t="n">
        <v>180000000</v>
      </c>
      <c r="C7" s="4" t="inlineStr">
        <is>
          <t xml:space="preserve"> </t>
        </is>
      </c>
      <c r="D7" s="4" t="inlineStr">
        <is>
          <t xml:space="preserve"> </t>
        </is>
      </c>
    </row>
    <row r="8">
      <c r="A8" s="4" t="inlineStr">
        <is>
          <t>Common stock, shares, outstanding (shares)</t>
        </is>
      </c>
      <c r="B8" s="5" t="n">
        <v>39349528</v>
      </c>
      <c r="C8" s="4" t="inlineStr">
        <is>
          <t xml:space="preserve"> </t>
        </is>
      </c>
      <c r="D8" s="5" t="n">
        <v>39317212</v>
      </c>
    </row>
    <row r="9">
      <c r="A9" s="4" t="inlineStr">
        <is>
          <t>Treasury stock, common, shares (shares)</t>
        </is>
      </c>
      <c r="B9" s="5" t="n">
        <v>22731863</v>
      </c>
      <c r="C9" s="4" t="inlineStr">
        <is>
          <t xml:space="preserve"> </t>
        </is>
      </c>
      <c r="D9" s="5" t="n">
        <v>22764179</v>
      </c>
    </row>
    <row r="10">
      <c r="A10" s="4" t="inlineStr">
        <is>
          <t>Preferred stock</t>
        </is>
      </c>
      <c r="B10" s="4" t="inlineStr">
        <is>
          <t xml:space="preserve"> </t>
        </is>
      </c>
      <c r="C10" s="4" t="inlineStr">
        <is>
          <t xml:space="preserve"> </t>
        </is>
      </c>
      <c r="D10" s="4" t="inlineStr">
        <is>
          <t xml:space="preserve"> </t>
        </is>
      </c>
    </row>
    <row r="11">
      <c r="A11" s="3" t="inlineStr">
        <is>
          <t>Capital Unit [Line Items]</t>
        </is>
      </c>
      <c r="B11" s="4" t="inlineStr">
        <is>
          <t xml:space="preserve"> </t>
        </is>
      </c>
      <c r="C11" s="4" t="inlineStr">
        <is>
          <t xml:space="preserve"> </t>
        </is>
      </c>
      <c r="D11" s="4" t="inlineStr">
        <is>
          <t xml:space="preserve"> </t>
        </is>
      </c>
    </row>
    <row r="12">
      <c r="A12" s="4" t="inlineStr">
        <is>
          <t>Treasury shares, at cost</t>
        </is>
      </c>
      <c r="B12" s="6" t="n">
        <v>1800000</v>
      </c>
      <c r="C12" s="4" t="inlineStr">
        <is>
          <t xml:space="preserve"> </t>
        </is>
      </c>
      <c r="D12" s="4" t="inlineStr">
        <is>
          <t xml:space="preserve"> </t>
        </is>
      </c>
    </row>
    <row r="13">
      <c r="A13" s="4" t="inlineStr">
        <is>
          <t>Cumulative Preferred Stock</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Preferred stock, shares authorized (shares)</t>
        </is>
      </c>
      <c r="B15" s="5" t="n">
        <v>100000</v>
      </c>
      <c r="C15" s="4" t="inlineStr">
        <is>
          <t xml:space="preserve"> </t>
        </is>
      </c>
      <c r="D15" s="4" t="inlineStr">
        <is>
          <t xml:space="preserve"> </t>
        </is>
      </c>
    </row>
    <row r="16">
      <c r="A16" s="4" t="inlineStr">
        <is>
          <t>Preferred stock, par value (dollars per share)</t>
        </is>
      </c>
      <c r="B16" s="6" t="n">
        <v>50</v>
      </c>
      <c r="C16" s="4" t="inlineStr">
        <is>
          <t xml:space="preserve"> </t>
        </is>
      </c>
      <c r="D16" s="4" t="inlineStr">
        <is>
          <t xml:space="preserve"> </t>
        </is>
      </c>
    </row>
    <row r="17">
      <c r="A17" s="4" t="inlineStr">
        <is>
          <t>Cumulative preferred stock (percent)</t>
        </is>
      </c>
      <c r="B17" s="9" t="n">
        <v>0.045</v>
      </c>
      <c r="C17" s="4" t="inlineStr">
        <is>
          <t xml:space="preserve"> </t>
        </is>
      </c>
      <c r="D17" s="4" t="inlineStr">
        <is>
          <t xml:space="preserve"> </t>
        </is>
      </c>
    </row>
    <row r="18">
      <c r="A18" s="4" t="inlineStr">
        <is>
          <t>Preferred stock, callable price per share (dollars per share)</t>
        </is>
      </c>
      <c r="B18" s="7" t="n">
        <v>52.5</v>
      </c>
      <c r="C18" s="4" t="inlineStr">
        <is>
          <t xml:space="preserve"> </t>
        </is>
      </c>
      <c r="D18" s="4" t="inlineStr">
        <is>
          <t xml:space="preserve"> </t>
        </is>
      </c>
    </row>
    <row r="19">
      <c r="A19" s="4" t="inlineStr">
        <is>
          <t>Preferred stock, shares issued (shares)</t>
        </is>
      </c>
      <c r="B19" s="5" t="n">
        <v>71340</v>
      </c>
      <c r="C19" s="4" t="inlineStr">
        <is>
          <t xml:space="preserve"> </t>
        </is>
      </c>
      <c r="D19" s="5" t="n">
        <v>71340</v>
      </c>
    </row>
    <row r="20">
      <c r="A20" s="4" t="inlineStr">
        <is>
          <t>Treasury stock, preferred, shares (shares)</t>
        </is>
      </c>
      <c r="B20" s="5" t="n">
        <v>52998</v>
      </c>
      <c r="C20" s="4" t="inlineStr">
        <is>
          <t xml:space="preserve"> </t>
        </is>
      </c>
      <c r="D20" s="5" t="n">
        <v>52998</v>
      </c>
    </row>
    <row r="21">
      <c r="A21" s="4" t="inlineStr">
        <is>
          <t>Purchase of treasury shares (shares)</t>
        </is>
      </c>
      <c r="B21" s="5" t="n">
        <v>0</v>
      </c>
      <c r="C21" s="5" t="n">
        <v>0</v>
      </c>
      <c r="D21" s="4" t="inlineStr">
        <is>
          <t xml:space="preserve"> </t>
        </is>
      </c>
    </row>
    <row r="22">
      <c r="A22" s="4" t="inlineStr">
        <is>
          <t>Second Cumulative Preferred Voting Stock</t>
        </is>
      </c>
      <c r="B22" s="4" t="inlineStr">
        <is>
          <t xml:space="preserve"> </t>
        </is>
      </c>
      <c r="C22" s="4" t="inlineStr">
        <is>
          <t xml:space="preserve"> </t>
        </is>
      </c>
      <c r="D22" s="4" t="inlineStr">
        <is>
          <t xml:space="preserve"> </t>
        </is>
      </c>
    </row>
    <row r="23">
      <c r="A23" s="3" t="inlineStr">
        <is>
          <t>Capital Unit [Line Items]</t>
        </is>
      </c>
      <c r="B23" s="4" t="inlineStr">
        <is>
          <t xml:space="preserve"> </t>
        </is>
      </c>
      <c r="C23" s="4" t="inlineStr">
        <is>
          <t xml:space="preserve"> </t>
        </is>
      </c>
      <c r="D23" s="4" t="inlineStr">
        <is>
          <t xml:space="preserve"> </t>
        </is>
      </c>
    </row>
    <row r="24">
      <c r="A24" s="4" t="inlineStr">
        <is>
          <t>Preferred stock, shares authorized (shares)</t>
        </is>
      </c>
      <c r="B24" s="5" t="n">
        <v>1000000</v>
      </c>
      <c r="C24" s="4" t="inlineStr">
        <is>
          <t xml:space="preserve"> </t>
        </is>
      </c>
      <c r="D24" s="4" t="inlineStr">
        <is>
          <t xml:space="preserve"> </t>
        </is>
      </c>
    </row>
    <row r="25">
      <c r="A25" s="4" t="inlineStr">
        <is>
          <t>Preferred stock, par value (dollars per share)</t>
        </is>
      </c>
      <c r="B25" s="6" t="n">
        <v>10</v>
      </c>
      <c r="C25" s="4" t="inlineStr">
        <is>
          <t xml:space="preserve"> </t>
        </is>
      </c>
      <c r="D25" s="4" t="inlineStr">
        <is>
          <t xml:space="preserve"> </t>
        </is>
      </c>
    </row>
    <row r="26">
      <c r="A26" s="4" t="inlineStr">
        <is>
          <t>Preferred stock, shares issued (shares)</t>
        </is>
      </c>
      <c r="B26" s="5" t="n">
        <v>0</v>
      </c>
      <c r="C26" s="4" t="inlineStr">
        <is>
          <t xml:space="preserve"> </t>
        </is>
      </c>
      <c r="D26" s="5" t="n">
        <v>0</v>
      </c>
    </row>
    <row r="27">
      <c r="A27" s="4" t="inlineStr">
        <is>
          <t>Common Stock</t>
        </is>
      </c>
      <c r="B27" s="4" t="inlineStr">
        <is>
          <t xml:space="preserve"> </t>
        </is>
      </c>
      <c r="C27" s="4" t="inlineStr">
        <is>
          <t xml:space="preserve"> </t>
        </is>
      </c>
      <c r="D27" s="4" t="inlineStr">
        <is>
          <t xml:space="preserve"> </t>
        </is>
      </c>
    </row>
    <row r="28">
      <c r="A28" s="3" t="inlineStr">
        <is>
          <t>Capital Unit [Line Items]</t>
        </is>
      </c>
      <c r="B28" s="4" t="inlineStr">
        <is>
          <t xml:space="preserve"> </t>
        </is>
      </c>
      <c r="C28" s="4" t="inlineStr">
        <is>
          <t xml:space="preserve"> </t>
        </is>
      </c>
      <c r="D28" s="4" t="inlineStr">
        <is>
          <t xml:space="preserve"> </t>
        </is>
      </c>
    </row>
    <row r="29">
      <c r="A29" s="4" t="inlineStr">
        <is>
          <t>Purchase of treasury shares (shares)</t>
        </is>
      </c>
      <c r="B29" s="5" t="n">
        <v>52561</v>
      </c>
      <c r="C29" s="5" t="n">
        <v>0</v>
      </c>
      <c r="D29" s="4" t="inlineStr">
        <is>
          <t xml:space="preserve"> </t>
        </is>
      </c>
    </row>
    <row r="30">
      <c r="A30" s="4" t="inlineStr">
        <is>
          <t>Common stock, shares issued (shares)</t>
        </is>
      </c>
      <c r="B30" s="5" t="n">
        <v>62081391</v>
      </c>
      <c r="C30" s="4" t="inlineStr">
        <is>
          <t xml:space="preserve"> </t>
        </is>
      </c>
      <c r="D30" s="5" t="n">
        <v>62081391</v>
      </c>
    </row>
    <row r="31">
      <c r="A31" s="4" t="inlineStr">
        <is>
          <t>Stock issued during period, new issues (shares)</t>
        </is>
      </c>
      <c r="B31" s="5" t="n">
        <v>0</v>
      </c>
      <c r="C31" s="5" t="n">
        <v>0</v>
      </c>
      <c r="D31" s="4" t="inlineStr">
        <is>
          <t xml:space="preserve"> </t>
        </is>
      </c>
    </row>
    <row r="32">
      <c r="A32" s="4" t="inlineStr">
        <is>
          <t>Common stock, value, issued (up to)</t>
        </is>
      </c>
      <c r="B32" s="6" t="n">
        <v>200000000</v>
      </c>
      <c r="C32" s="4" t="inlineStr">
        <is>
          <t xml:space="preserve"> </t>
        </is>
      </c>
      <c r="D32" s="4" t="inlineStr">
        <is>
          <t xml:space="preserve"> </t>
        </is>
      </c>
    </row>
    <row r="33">
      <c r="A33" s="4" t="inlineStr">
        <is>
          <t>Treasury stock</t>
        </is>
      </c>
      <c r="B33" s="4" t="inlineStr">
        <is>
          <t xml:space="preserve"> </t>
        </is>
      </c>
      <c r="C33" s="4" t="inlineStr">
        <is>
          <t xml:space="preserve"> </t>
        </is>
      </c>
      <c r="D33" s="4" t="inlineStr">
        <is>
          <t xml:space="preserve"> </t>
        </is>
      </c>
    </row>
    <row r="34">
      <c r="A34" s="3" t="inlineStr">
        <is>
          <t>Capital Unit [Line Items]</t>
        </is>
      </c>
      <c r="B34" s="4" t="inlineStr">
        <is>
          <t xml:space="preserve"> </t>
        </is>
      </c>
      <c r="C34" s="4" t="inlineStr">
        <is>
          <t xml:space="preserve"> </t>
        </is>
      </c>
      <c r="D34" s="4" t="inlineStr">
        <is>
          <t xml:space="preserve"> </t>
        </is>
      </c>
    </row>
    <row r="35">
      <c r="A35" s="4" t="inlineStr">
        <is>
          <t>Reissued shares (shares)</t>
        </is>
      </c>
      <c r="B35" s="5" t="n">
        <v>121790</v>
      </c>
      <c r="C35" s="5" t="n">
        <v>105894</v>
      </c>
      <c r="D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Trade receivables, allowance for credit loss</t>
        </is>
      </c>
      <c r="B4" s="6" t="n">
        <v>7692</v>
      </c>
      <c r="C4" s="6" t="n">
        <v>7065</v>
      </c>
    </row>
    <row r="5">
      <c r="A5" s="4" t="inlineStr">
        <is>
          <t>Cumulative preferred stock (percent)</t>
        </is>
      </c>
      <c r="B5" s="9" t="n">
        <v>0.045</v>
      </c>
      <c r="C5" s="9" t="n">
        <v>0.045</v>
      </c>
    </row>
    <row r="6">
      <c r="A6" s="4" t="inlineStr">
        <is>
          <t>Preferred stock, par value (dollars per share)</t>
        </is>
      </c>
      <c r="B6" s="6" t="n">
        <v>50000</v>
      </c>
      <c r="C6"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Common Stock Activity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15241</v>
      </c>
      <c r="C5" s="6" t="n">
        <v>287009</v>
      </c>
      <c r="D5" s="6" t="n">
        <v>312324</v>
      </c>
      <c r="E5" s="6" t="n">
        <v>281980</v>
      </c>
    </row>
    <row r="6">
      <c r="A6" s="4" t="inlineStr">
        <is>
          <t>Stock compensation expense</t>
        </is>
      </c>
      <c r="B6" s="5" t="n">
        <v>5042</v>
      </c>
      <c r="C6" s="5" t="n">
        <v>6759</v>
      </c>
      <c r="D6" s="5" t="n">
        <v>9229</v>
      </c>
      <c r="E6" s="5" t="n">
        <v>13029</v>
      </c>
    </row>
    <row r="7">
      <c r="A7" s="4" t="inlineStr">
        <is>
          <t>Ending balance</t>
        </is>
      </c>
      <c r="B7" s="5" t="n">
        <v>320556</v>
      </c>
      <c r="C7" s="5" t="n">
        <v>294364</v>
      </c>
      <c r="D7" s="5" t="n">
        <v>320556</v>
      </c>
      <c r="E7" s="5" t="n">
        <v>294364</v>
      </c>
    </row>
    <row r="8">
      <c r="A8" s="4" t="inlineStr">
        <is>
          <t>Treasury Cost</t>
        </is>
      </c>
      <c r="B8" s="4" t="inlineStr">
        <is>
          <t xml:space="preserve"> </t>
        </is>
      </c>
      <c r="C8" s="4" t="inlineStr">
        <is>
          <t xml:space="preserve"> </t>
        </is>
      </c>
      <c r="D8" s="4" t="inlineStr">
        <is>
          <t xml:space="preserve"> </t>
        </is>
      </c>
      <c r="E8" s="4" t="inlineStr">
        <is>
          <t xml:space="preserve"> </t>
        </is>
      </c>
    </row>
    <row r="9">
      <c r="A9" s="3" t="inlineStr">
        <is>
          <t>Common Stock Activ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65999</v>
      </c>
      <c r="C10" s="5" t="n">
        <v>-362280</v>
      </c>
      <c r="D10" s="5" t="n">
        <v>-361684</v>
      </c>
      <c r="E10" s="5" t="n">
        <v>-359838</v>
      </c>
    </row>
    <row r="11">
      <c r="A11" s="4" t="inlineStr">
        <is>
          <t>Stock compensation expense</t>
        </is>
      </c>
      <c r="B11" s="5" t="n">
        <v>0</v>
      </c>
      <c r="C11" s="5" t="n">
        <v>0</v>
      </c>
      <c r="D11" s="5" t="n">
        <v>0</v>
      </c>
      <c r="E11" s="5" t="n">
        <v>0</v>
      </c>
    </row>
    <row r="12">
      <c r="A12" s="4" t="inlineStr">
        <is>
          <t>Ending balance</t>
        </is>
      </c>
      <c r="B12" s="5" t="n">
        <v>-376556</v>
      </c>
      <c r="C12" s="5" t="n">
        <v>-362025</v>
      </c>
      <c r="D12" s="5" t="n">
        <v>-376556</v>
      </c>
      <c r="E12" s="5" t="n">
        <v>-362025</v>
      </c>
    </row>
    <row r="13">
      <c r="A13" s="4" t="inlineStr">
        <is>
          <t>Restricted and performance stock awards | Common Stock</t>
        </is>
      </c>
      <c r="B13" s="4" t="inlineStr">
        <is>
          <t xml:space="preserve"> </t>
        </is>
      </c>
      <c r="C13" s="4" t="inlineStr">
        <is>
          <t xml:space="preserve"> </t>
        </is>
      </c>
      <c r="D13" s="4" t="inlineStr">
        <is>
          <t xml:space="preserve"> </t>
        </is>
      </c>
      <c r="E13" s="4" t="inlineStr">
        <is>
          <t xml:space="preserve"> </t>
        </is>
      </c>
    </row>
    <row r="14">
      <c r="A14" s="3" t="inlineStr">
        <is>
          <t>Common Stock Activity [Roll Forward]</t>
        </is>
      </c>
      <c r="B14" s="4" t="inlineStr">
        <is>
          <t xml:space="preserve"> </t>
        </is>
      </c>
      <c r="C14" s="4" t="inlineStr">
        <is>
          <t xml:space="preserve"> </t>
        </is>
      </c>
      <c r="D14" s="4" t="inlineStr">
        <is>
          <t xml:space="preserve"> </t>
        </is>
      </c>
      <c r="E14" s="4" t="inlineStr">
        <is>
          <t xml:space="preserve"> </t>
        </is>
      </c>
    </row>
    <row r="15">
      <c r="A15" s="4" t="inlineStr">
        <is>
          <t>Restricted and performance stock awards</t>
        </is>
      </c>
      <c r="B15" s="5" t="n">
        <v>-348</v>
      </c>
      <c r="C15" s="5" t="n">
        <v>-190</v>
      </c>
      <c r="D15" s="5" t="n">
        <v>-1783</v>
      </c>
      <c r="E15" s="5" t="n">
        <v>-1434</v>
      </c>
    </row>
    <row r="16">
      <c r="A16" s="4" t="inlineStr">
        <is>
          <t>Restricted and performance stock awards | Treasury Cost</t>
        </is>
      </c>
      <c r="B16" s="4" t="inlineStr">
        <is>
          <t xml:space="preserve"> </t>
        </is>
      </c>
      <c r="C16" s="4" t="inlineStr">
        <is>
          <t xml:space="preserve"> </t>
        </is>
      </c>
      <c r="D16" s="4" t="inlineStr">
        <is>
          <t xml:space="preserve"> </t>
        </is>
      </c>
      <c r="E16" s="4" t="inlineStr">
        <is>
          <t xml:space="preserve"> </t>
        </is>
      </c>
    </row>
    <row r="17">
      <c r="A17" s="3" t="inlineStr">
        <is>
          <t>Common Stock Activity [Roll Forward]</t>
        </is>
      </c>
      <c r="B17" s="4" t="inlineStr">
        <is>
          <t xml:space="preserve"> </t>
        </is>
      </c>
      <c r="C17" s="4" t="inlineStr">
        <is>
          <t xml:space="preserve"> </t>
        </is>
      </c>
      <c r="D17" s="4" t="inlineStr">
        <is>
          <t xml:space="preserve"> </t>
        </is>
      </c>
      <c r="E17" s="4" t="inlineStr">
        <is>
          <t xml:space="preserve"> </t>
        </is>
      </c>
    </row>
    <row r="18">
      <c r="A18" s="4" t="inlineStr">
        <is>
          <t>Restricted and performance stock awards</t>
        </is>
      </c>
      <c r="B18" s="5" t="n">
        <v>348</v>
      </c>
      <c r="C18" s="5" t="n">
        <v>190</v>
      </c>
      <c r="D18" s="5" t="n">
        <v>1783</v>
      </c>
      <c r="E18" s="5" t="n">
        <v>1434</v>
      </c>
    </row>
    <row r="19">
      <c r="A19" s="4" t="inlineStr">
        <is>
          <t>Stock options exercised | Common Stock</t>
        </is>
      </c>
      <c r="B19" s="4" t="inlineStr">
        <is>
          <t xml:space="preserve"> </t>
        </is>
      </c>
      <c r="C19" s="4" t="inlineStr">
        <is>
          <t xml:space="preserve"> </t>
        </is>
      </c>
      <c r="D19" s="4" t="inlineStr">
        <is>
          <t xml:space="preserve"> </t>
        </is>
      </c>
      <c r="E19" s="4" t="inlineStr">
        <is>
          <t xml:space="preserve"> </t>
        </is>
      </c>
    </row>
    <row r="20">
      <c r="A20" s="3" t="inlineStr">
        <is>
          <t>Common Stock Activity [Roll Forward]</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5" t="n">
        <v>47</v>
      </c>
      <c r="C21" s="5" t="n">
        <v>354</v>
      </c>
      <c r="D21" s="5" t="n">
        <v>212</v>
      </c>
      <c r="E21" s="5" t="n">
        <v>357</v>
      </c>
    </row>
    <row r="22">
      <c r="A22" s="4" t="inlineStr">
        <is>
          <t>Stock options exercised | Treasury Cost</t>
        </is>
      </c>
      <c r="B22" s="4" t="inlineStr">
        <is>
          <t xml:space="preserve"> </t>
        </is>
      </c>
      <c r="C22" s="4" t="inlineStr">
        <is>
          <t xml:space="preserve"> </t>
        </is>
      </c>
      <c r="D22" s="4" t="inlineStr">
        <is>
          <t xml:space="preserve"> </t>
        </is>
      </c>
      <c r="E22" s="4" t="inlineStr">
        <is>
          <t xml:space="preserve"> </t>
        </is>
      </c>
    </row>
    <row r="23">
      <c r="A23" s="3" t="inlineStr">
        <is>
          <t>Common Stock Activity [Roll Forward]</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5" t="n">
        <v>27</v>
      </c>
      <c r="C24" s="5" t="n">
        <v>184</v>
      </c>
      <c r="D24" s="5" t="n">
        <v>114</v>
      </c>
      <c r="E24" s="5" t="n">
        <v>185</v>
      </c>
    </row>
    <row r="25">
      <c r="A25" s="4" t="inlineStr">
        <is>
          <t>Treasury shares purchased for stock compensation programs | Common Stock</t>
        </is>
      </c>
      <c r="B25" s="4" t="inlineStr">
        <is>
          <t xml:space="preserve"> </t>
        </is>
      </c>
      <c r="C25" s="4" t="inlineStr">
        <is>
          <t xml:space="preserve"> </t>
        </is>
      </c>
      <c r="D25" s="4" t="inlineStr">
        <is>
          <t xml:space="preserve"> </t>
        </is>
      </c>
      <c r="E25" s="4" t="inlineStr">
        <is>
          <t xml:space="preserve"> </t>
        </is>
      </c>
    </row>
    <row r="26">
      <c r="A26" s="3" t="inlineStr">
        <is>
          <t>Common Stock Activity [Roll Forward]</t>
        </is>
      </c>
      <c r="B26" s="4" t="inlineStr">
        <is>
          <t xml:space="preserve"> </t>
        </is>
      </c>
      <c r="C26" s="4" t="inlineStr">
        <is>
          <t xml:space="preserve"> </t>
        </is>
      </c>
      <c r="D26" s="4" t="inlineStr">
        <is>
          <t xml:space="preserve"> </t>
        </is>
      </c>
      <c r="E26" s="4" t="inlineStr">
        <is>
          <t xml:space="preserve"> </t>
        </is>
      </c>
    </row>
    <row r="27">
      <c r="A27" s="4" t="inlineStr">
        <is>
          <t>Treasury shares purchased for stock compensation programs</t>
        </is>
      </c>
      <c r="B27" s="5" t="n">
        <v>0</v>
      </c>
      <c r="C27" s="5" t="n">
        <v>0</v>
      </c>
      <c r="D27" s="5" t="n">
        <v>0</v>
      </c>
      <c r="E27" s="5" t="n">
        <v>0</v>
      </c>
    </row>
    <row r="28">
      <c r="A28" s="4" t="inlineStr">
        <is>
          <t>Treasury shares purchased for stock compensation programs | Treasury Cost</t>
        </is>
      </c>
      <c r="B28" s="4" t="inlineStr">
        <is>
          <t xml:space="preserve"> </t>
        </is>
      </c>
      <c r="C28" s="4" t="inlineStr">
        <is>
          <t xml:space="preserve"> </t>
        </is>
      </c>
      <c r="D28" s="4" t="inlineStr">
        <is>
          <t xml:space="preserve"> </t>
        </is>
      </c>
      <c r="E28" s="4" t="inlineStr">
        <is>
          <t xml:space="preserve"> </t>
        </is>
      </c>
    </row>
    <row r="29">
      <c r="A29" s="3" t="inlineStr">
        <is>
          <t>Common Stock Activity [Roll Forward]</t>
        </is>
      </c>
      <c r="B29" s="4" t="inlineStr">
        <is>
          <t xml:space="preserve"> </t>
        </is>
      </c>
      <c r="C29" s="4" t="inlineStr">
        <is>
          <t xml:space="preserve"> </t>
        </is>
      </c>
      <c r="D29" s="4" t="inlineStr">
        <is>
          <t xml:space="preserve"> </t>
        </is>
      </c>
      <c r="E29" s="4" t="inlineStr">
        <is>
          <t xml:space="preserve"> </t>
        </is>
      </c>
    </row>
    <row r="30">
      <c r="A30" s="4" t="inlineStr">
        <is>
          <t>Treasury shares purchased for stock compensation programs</t>
        </is>
      </c>
      <c r="B30" s="5" t="n">
        <v>-992</v>
      </c>
      <c r="C30" s="5" t="n">
        <v>-184</v>
      </c>
      <c r="D30" s="5" t="n">
        <v>-6829</v>
      </c>
      <c r="E30" s="5" t="n">
        <v>-3871</v>
      </c>
    </row>
    <row r="31">
      <c r="A31" s="4" t="inlineStr">
        <is>
          <t>Employee stock purchase program | Common Stock</t>
        </is>
      </c>
      <c r="B31" s="4" t="inlineStr">
        <is>
          <t xml:space="preserve"> </t>
        </is>
      </c>
      <c r="C31" s="4" t="inlineStr">
        <is>
          <t xml:space="preserve"> </t>
        </is>
      </c>
      <c r="D31" s="4" t="inlineStr">
        <is>
          <t xml:space="preserve"> </t>
        </is>
      </c>
      <c r="E31" s="4" t="inlineStr">
        <is>
          <t xml:space="preserve"> </t>
        </is>
      </c>
    </row>
    <row r="32">
      <c r="A32" s="3" t="inlineStr">
        <is>
          <t>Common Stock Activity [Roll Forward]</t>
        </is>
      </c>
      <c r="B32" s="4" t="inlineStr">
        <is>
          <t xml:space="preserve"> </t>
        </is>
      </c>
      <c r="C32" s="4" t="inlineStr">
        <is>
          <t xml:space="preserve"> </t>
        </is>
      </c>
      <c r="D32" s="4" t="inlineStr">
        <is>
          <t xml:space="preserve"> </t>
        </is>
      </c>
      <c r="E32" s="4" t="inlineStr">
        <is>
          <t xml:space="preserve"> </t>
        </is>
      </c>
    </row>
    <row r="33">
      <c r="A33" s="4" t="inlineStr">
        <is>
          <t>Stock compensation expense</t>
        </is>
      </c>
      <c r="B33" s="5" t="n">
        <v>574</v>
      </c>
      <c r="C33" s="5" t="n">
        <v>432</v>
      </c>
      <c r="D33" s="5" t="n">
        <v>574</v>
      </c>
      <c r="E33" s="5" t="n">
        <v>432</v>
      </c>
    </row>
    <row r="34">
      <c r="A34" s="4" t="inlineStr">
        <is>
          <t>Employee stock purchase program | Treasury Cost</t>
        </is>
      </c>
      <c r="B34" s="4" t="inlineStr">
        <is>
          <t xml:space="preserve"> </t>
        </is>
      </c>
      <c r="C34" s="4" t="inlineStr">
        <is>
          <t xml:space="preserve"> </t>
        </is>
      </c>
      <c r="D34" s="4" t="inlineStr">
        <is>
          <t xml:space="preserve"> </t>
        </is>
      </c>
      <c r="E34" s="4" t="inlineStr">
        <is>
          <t xml:space="preserve"> </t>
        </is>
      </c>
    </row>
    <row r="35">
      <c r="A35" s="3" t="inlineStr">
        <is>
          <t>Common Stock Activity [Roll Forward]</t>
        </is>
      </c>
      <c r="B35" s="4" t="inlineStr">
        <is>
          <t xml:space="preserve"> </t>
        </is>
      </c>
      <c r="C35" s="4" t="inlineStr">
        <is>
          <t xml:space="preserve"> </t>
        </is>
      </c>
      <c r="D35" s="4" t="inlineStr">
        <is>
          <t xml:space="preserve"> </t>
        </is>
      </c>
      <c r="E35" s="4" t="inlineStr">
        <is>
          <t xml:space="preserve"> </t>
        </is>
      </c>
    </row>
    <row r="36">
      <c r="A36" s="4" t="inlineStr">
        <is>
          <t>Stock compensation expense</t>
        </is>
      </c>
      <c r="B36" s="5" t="n">
        <v>60</v>
      </c>
      <c r="C36" s="5" t="n">
        <v>65</v>
      </c>
      <c r="D36" s="5" t="n">
        <v>60</v>
      </c>
      <c r="E36" s="5" t="n">
        <v>65</v>
      </c>
    </row>
    <row r="37">
      <c r="A37" s="4" t="inlineStr">
        <is>
          <t>Share repurchase program | Common Stock</t>
        </is>
      </c>
      <c r="B37" s="4" t="inlineStr">
        <is>
          <t xml:space="preserve"> </t>
        </is>
      </c>
      <c r="C37" s="4" t="inlineStr">
        <is>
          <t xml:space="preserve"> </t>
        </is>
      </c>
      <c r="D37" s="4" t="inlineStr">
        <is>
          <t xml:space="preserve"> </t>
        </is>
      </c>
      <c r="E37" s="4" t="inlineStr">
        <is>
          <t xml:space="preserve"> </t>
        </is>
      </c>
    </row>
    <row r="38">
      <c r="A38" s="3" t="inlineStr">
        <is>
          <t>Common Stock Activity [Roll Forward]</t>
        </is>
      </c>
      <c r="B38" s="4" t="inlineStr">
        <is>
          <t xml:space="preserve"> </t>
        </is>
      </c>
      <c r="C38" s="4" t="inlineStr">
        <is>
          <t xml:space="preserve"> </t>
        </is>
      </c>
      <c r="D38" s="4" t="inlineStr">
        <is>
          <t xml:space="preserve"> </t>
        </is>
      </c>
      <c r="E38" s="4" t="inlineStr">
        <is>
          <t xml:space="preserve"> </t>
        </is>
      </c>
    </row>
    <row r="39">
      <c r="A39" s="4" t="inlineStr">
        <is>
          <t>Stock compensation expense</t>
        </is>
      </c>
      <c r="B39" s="5" t="n">
        <v>0</v>
      </c>
      <c r="C39" s="5" t="n">
        <v>0</v>
      </c>
      <c r="D39" s="5" t="n">
        <v>0</v>
      </c>
      <c r="E39" s="5" t="n">
        <v>0</v>
      </c>
    </row>
    <row r="40">
      <c r="A40" s="4" t="inlineStr">
        <is>
          <t>Share repurchase program | Treasury Cost</t>
        </is>
      </c>
      <c r="B40" s="4" t="inlineStr">
        <is>
          <t xml:space="preserve"> </t>
        </is>
      </c>
      <c r="C40" s="4" t="inlineStr">
        <is>
          <t xml:space="preserve"> </t>
        </is>
      </c>
      <c r="D40" s="4" t="inlineStr">
        <is>
          <t xml:space="preserve"> </t>
        </is>
      </c>
      <c r="E40" s="4" t="inlineStr">
        <is>
          <t xml:space="preserve"> </t>
        </is>
      </c>
    </row>
    <row r="41">
      <c r="A41" s="3" t="inlineStr">
        <is>
          <t>Common Stock Activity [Roll Forward]</t>
        </is>
      </c>
      <c r="B41" s="4" t="inlineStr">
        <is>
          <t xml:space="preserve"> </t>
        </is>
      </c>
      <c r="C41" s="4" t="inlineStr">
        <is>
          <t xml:space="preserve"> </t>
        </is>
      </c>
      <c r="D41" s="4" t="inlineStr">
        <is>
          <t xml:space="preserve"> </t>
        </is>
      </c>
      <c r="E41" s="4" t="inlineStr">
        <is>
          <t xml:space="preserve"> </t>
        </is>
      </c>
    </row>
    <row r="42">
      <c r="A42" s="4" t="inlineStr">
        <is>
          <t>Stock compensation expense</t>
        </is>
      </c>
      <c r="B42" s="6" t="n">
        <v>-10000</v>
      </c>
      <c r="C42" s="6" t="n">
        <v>0</v>
      </c>
      <c r="D42" s="6" t="n">
        <v>-10000</v>
      </c>
      <c r="E4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geographical segments (in segments)</t>
        </is>
      </c>
      <c r="B4" s="5" t="n">
        <v>4</v>
      </c>
    </row>
    <row r="5">
      <c r="A5" s="4" t="inlineStr">
        <is>
          <t>Number of reportable segments (in segments)</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462463</v>
      </c>
      <c r="C4" s="6" t="n">
        <v>447299</v>
      </c>
      <c r="D4" s="6" t="n">
        <v>875765</v>
      </c>
      <c r="E4" s="6" t="n">
        <v>845561</v>
      </c>
    </row>
    <row r="5">
      <c r="A5" s="4" t="inlineStr">
        <is>
          <t>Operating income</t>
        </is>
      </c>
      <c r="B5" s="5" t="n">
        <v>99944</v>
      </c>
      <c r="C5" s="5" t="n">
        <v>95008</v>
      </c>
      <c r="D5" s="5" t="n">
        <v>180056</v>
      </c>
      <c r="E5" s="5" t="n">
        <v>34947</v>
      </c>
    </row>
    <row r="6">
      <c r="A6" s="4" t="inlineStr">
        <is>
          <t>Restructuring charges</t>
        </is>
      </c>
      <c r="B6" s="5" t="n">
        <v>1543</v>
      </c>
      <c r="C6" s="5" t="n">
        <v>3350</v>
      </c>
      <c r="D6" s="5" t="n">
        <v>4560</v>
      </c>
      <c r="E6" s="5" t="n">
        <v>5097</v>
      </c>
    </row>
    <row r="7">
      <c r="A7" s="4" t="inlineStr">
        <is>
          <t>Currency exchange gains (losses), net</t>
        </is>
      </c>
      <c r="B7" s="5" t="n">
        <v>-603</v>
      </c>
      <c r="C7" s="5" t="n">
        <v>3110</v>
      </c>
      <c r="D7" s="5" t="n">
        <v>1730</v>
      </c>
      <c r="E7" s="5" t="n">
        <v>7285</v>
      </c>
    </row>
    <row r="8">
      <c r="A8" s="4" t="inlineStr">
        <is>
          <t>Product liability expense (Note 17)</t>
        </is>
      </c>
      <c r="B8" s="5" t="n">
        <v>5000</v>
      </c>
      <c r="C8" s="4" t="inlineStr">
        <is>
          <t xml:space="preserve"> </t>
        </is>
      </c>
      <c r="D8" s="5" t="n">
        <v>5000</v>
      </c>
      <c r="E8" s="4" t="inlineStr">
        <is>
          <t xml:space="preserve"> </t>
        </is>
      </c>
    </row>
    <row r="9">
      <c r="A9" s="4" t="inlineStr">
        <is>
          <t>Loss on divestiture of MSA LLC</t>
        </is>
      </c>
      <c r="B9" s="5" t="n">
        <v>0</v>
      </c>
      <c r="C9" s="5" t="n">
        <v>0</v>
      </c>
      <c r="D9" s="5" t="n">
        <v>0</v>
      </c>
      <c r="E9" s="5" t="n">
        <v>129211</v>
      </c>
    </row>
    <row r="10">
      <c r="A10" s="4" t="inlineStr">
        <is>
          <t>Product liability expense</t>
        </is>
      </c>
      <c r="B10" s="4" t="inlineStr">
        <is>
          <t xml:space="preserve"> </t>
        </is>
      </c>
      <c r="C10" s="4" t="inlineStr">
        <is>
          <t xml:space="preserve"> </t>
        </is>
      </c>
      <c r="D10" s="4" t="inlineStr">
        <is>
          <t xml:space="preserve"> </t>
        </is>
      </c>
      <c r="E10" s="5" t="n">
        <v>3</v>
      </c>
    </row>
    <row r="11">
      <c r="A11" s="4" t="inlineStr">
        <is>
          <t>Amortization of acquisition-related intangible assets</t>
        </is>
      </c>
      <c r="B11" s="5" t="n">
        <v>2306</v>
      </c>
      <c r="C11" s="5" t="n">
        <v>2315</v>
      </c>
      <c r="D11" s="5" t="n">
        <v>4620</v>
      </c>
      <c r="E11" s="5" t="n">
        <v>4620</v>
      </c>
    </row>
    <row r="12">
      <c r="A12" s="4" t="inlineStr">
        <is>
          <t>Acquisition related costs</t>
        </is>
      </c>
      <c r="B12" s="4" t="inlineStr">
        <is>
          <t xml:space="preserve"> </t>
        </is>
      </c>
      <c r="C12" s="4" t="inlineStr">
        <is>
          <t xml:space="preserve"> </t>
        </is>
      </c>
      <c r="D12" s="5" t="n">
        <v>234</v>
      </c>
      <c r="E12" s="4" t="inlineStr">
        <is>
          <t xml:space="preserve"> </t>
        </is>
      </c>
    </row>
    <row r="13">
      <c r="A13" s="4" t="inlineStr">
        <is>
          <t>Adjusted operating income (loss)</t>
        </is>
      </c>
      <c r="B13" s="5" t="n">
        <v>108190</v>
      </c>
      <c r="C13" s="5" t="n">
        <v>103783</v>
      </c>
      <c r="D13" s="5" t="n">
        <v>196200</v>
      </c>
      <c r="E13" s="5" t="n">
        <v>181163</v>
      </c>
    </row>
    <row r="14">
      <c r="A14" s="4" t="inlineStr">
        <is>
          <t>Depreciation and amortization</t>
        </is>
      </c>
      <c r="B14" s="5" t="n">
        <v>13741</v>
      </c>
      <c r="C14" s="5" t="n">
        <v>12574</v>
      </c>
      <c r="D14" s="5" t="n">
        <v>26985</v>
      </c>
      <c r="E14" s="5" t="n">
        <v>24841</v>
      </c>
    </row>
    <row r="15">
      <c r="A15" s="4" t="inlineStr">
        <is>
          <t>Adjusted EBITDA</t>
        </is>
      </c>
      <c r="B15" s="5" t="n">
        <v>121931</v>
      </c>
      <c r="C15" s="5" t="n">
        <v>116357</v>
      </c>
      <c r="D15" s="5" t="n">
        <v>223185</v>
      </c>
      <c r="E15" s="5" t="n">
        <v>206004</v>
      </c>
    </row>
    <row r="16">
      <c r="A16" s="4" t="inlineStr">
        <is>
          <t>America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 to external customers</t>
        </is>
      </c>
      <c r="B18" s="5" t="n">
        <v>314711</v>
      </c>
      <c r="C18" s="5" t="n">
        <v>308378</v>
      </c>
      <c r="D18" s="5" t="n">
        <v>610249</v>
      </c>
      <c r="E18" s="5" t="n">
        <v>588645</v>
      </c>
    </row>
    <row r="19">
      <c r="A19" s="4" t="inlineStr">
        <is>
          <t>Reportable Segments | America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 to external customers</t>
        </is>
      </c>
      <c r="B21" s="5" t="n">
        <v>314711</v>
      </c>
      <c r="C21" s="5" t="n">
        <v>308378</v>
      </c>
      <c r="D21" s="5" t="n">
        <v>610249</v>
      </c>
      <c r="E21" s="5" t="n">
        <v>588645</v>
      </c>
    </row>
    <row r="22">
      <c r="A22" s="4" t="inlineStr">
        <is>
          <t>Restructuring charges</t>
        </is>
      </c>
      <c r="B22" s="4" t="inlineStr">
        <is>
          <t xml:space="preserve"> </t>
        </is>
      </c>
      <c r="C22" s="4" t="inlineStr">
        <is>
          <t xml:space="preserve"> </t>
        </is>
      </c>
      <c r="D22" s="5" t="n">
        <v>800</v>
      </c>
      <c r="E22" s="5" t="n">
        <v>2200</v>
      </c>
    </row>
    <row r="23">
      <c r="A23" s="4" t="inlineStr">
        <is>
          <t>Adjusted operating income (loss)</t>
        </is>
      </c>
      <c r="B23" s="6" t="n">
        <v>98468</v>
      </c>
      <c r="C23" s="6" t="n">
        <v>94816</v>
      </c>
      <c r="D23" s="6" t="n">
        <v>184688</v>
      </c>
      <c r="E23" s="6" t="n">
        <v>166510</v>
      </c>
    </row>
    <row r="24">
      <c r="A24" s="4" t="inlineStr">
        <is>
          <t>Adjusted operating margin, percentage</t>
        </is>
      </c>
      <c r="B24" s="9" t="n">
        <v>0.313</v>
      </c>
      <c r="C24" s="9" t="n">
        <v>0.307</v>
      </c>
      <c r="D24" s="9" t="n">
        <v>0.303</v>
      </c>
      <c r="E24" s="9" t="n">
        <v>0.283</v>
      </c>
    </row>
    <row r="25">
      <c r="A25" s="4" t="inlineStr">
        <is>
          <t>Adjusted EBITDA</t>
        </is>
      </c>
      <c r="B25" s="6" t="n">
        <v>108230</v>
      </c>
      <c r="C25" s="6" t="n">
        <v>103977</v>
      </c>
      <c r="D25" s="6" t="n">
        <v>203923</v>
      </c>
      <c r="E25" s="6" t="n">
        <v>184471</v>
      </c>
    </row>
    <row r="26">
      <c r="A26" s="4" t="inlineStr">
        <is>
          <t>Adjusted EBITDA, percentage</t>
        </is>
      </c>
      <c r="B26" s="9" t="n">
        <v>0.344</v>
      </c>
      <c r="C26" s="9" t="n">
        <v>0.337</v>
      </c>
      <c r="D26" s="9" t="n">
        <v>0.334</v>
      </c>
      <c r="E26" s="9" t="n">
        <v>0.313</v>
      </c>
    </row>
    <row r="27">
      <c r="A27" s="4" t="inlineStr">
        <is>
          <t>Reportable Segments | Internation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 to external customers</t>
        </is>
      </c>
      <c r="B29" s="6" t="n">
        <v>147752</v>
      </c>
      <c r="C29" s="6" t="n">
        <v>138921</v>
      </c>
      <c r="D29" s="6" t="n">
        <v>265516</v>
      </c>
      <c r="E29" s="6" t="n">
        <v>256916</v>
      </c>
    </row>
    <row r="30">
      <c r="A30" s="4" t="inlineStr">
        <is>
          <t>Adjusted operating income (loss)</t>
        </is>
      </c>
      <c r="B30" s="6" t="n">
        <v>24285</v>
      </c>
      <c r="C30" s="6" t="n">
        <v>21743</v>
      </c>
      <c r="D30" s="6" t="n">
        <v>37770</v>
      </c>
      <c r="E30" s="6" t="n">
        <v>37522</v>
      </c>
    </row>
    <row r="31">
      <c r="A31" s="4" t="inlineStr">
        <is>
          <t>Adjusted operating margin, percentage</t>
        </is>
      </c>
      <c r="B31" s="9" t="n">
        <v>0.164</v>
      </c>
      <c r="C31" s="9" t="n">
        <v>0.157</v>
      </c>
      <c r="D31" s="9" t="n">
        <v>0.142</v>
      </c>
      <c r="E31" s="9" t="n">
        <v>0.146</v>
      </c>
    </row>
    <row r="32">
      <c r="A32" s="4" t="inlineStr">
        <is>
          <t>Adjusted EBITDA</t>
        </is>
      </c>
      <c r="B32" s="6" t="n">
        <v>28052</v>
      </c>
      <c r="C32" s="6" t="n">
        <v>24949</v>
      </c>
      <c r="D32" s="6" t="n">
        <v>45097</v>
      </c>
      <c r="E32" s="6" t="n">
        <v>44007</v>
      </c>
    </row>
    <row r="33">
      <c r="A33" s="4" t="inlineStr">
        <is>
          <t>Adjusted EBITDA, percentage</t>
        </is>
      </c>
      <c r="B33" s="14" t="n">
        <v>0.19</v>
      </c>
      <c r="C33" s="14" t="n">
        <v>0.18</v>
      </c>
      <c r="D33" s="14" t="n">
        <v>0.17</v>
      </c>
      <c r="E33" s="9" t="n">
        <v>0.171</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 to external customers</t>
        </is>
      </c>
      <c r="B36" s="6" t="n">
        <v>0</v>
      </c>
      <c r="C36" s="6" t="n">
        <v>0</v>
      </c>
      <c r="D36" s="6" t="n">
        <v>0</v>
      </c>
      <c r="E36" s="6" t="n">
        <v>0</v>
      </c>
    </row>
    <row r="37">
      <c r="A37" s="4" t="inlineStr">
        <is>
          <t>Restructuring charges</t>
        </is>
      </c>
      <c r="B37" s="4" t="inlineStr">
        <is>
          <t xml:space="preserve"> </t>
        </is>
      </c>
      <c r="C37" s="4" t="inlineStr">
        <is>
          <t xml:space="preserve"> </t>
        </is>
      </c>
      <c r="D37" s="5" t="n">
        <v>900</v>
      </c>
      <c r="E37" s="4" t="inlineStr">
        <is>
          <t xml:space="preserve"> </t>
        </is>
      </c>
    </row>
    <row r="38">
      <c r="A38" s="4" t="inlineStr">
        <is>
          <t>Adjusted operating income (loss)</t>
        </is>
      </c>
      <c r="B38" s="5" t="n">
        <v>-14563</v>
      </c>
      <c r="C38" s="5" t="n">
        <v>-12776</v>
      </c>
      <c r="D38" s="5" t="n">
        <v>-26258</v>
      </c>
      <c r="E38" s="5" t="n">
        <v>-22869</v>
      </c>
    </row>
    <row r="39">
      <c r="A39" s="4" t="inlineStr">
        <is>
          <t>Adjusted EBITDA</t>
        </is>
      </c>
      <c r="B39" s="6" t="n">
        <v>-14351</v>
      </c>
      <c r="C39" s="6" t="n">
        <v>-12569</v>
      </c>
      <c r="D39" s="6" t="n">
        <v>-25835</v>
      </c>
      <c r="E39" s="6" t="n">
        <v>-224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centage of Total Sales by Product Grou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62463</v>
      </c>
      <c r="C4" s="6" t="n">
        <v>447299</v>
      </c>
      <c r="D4" s="6" t="n">
        <v>875765</v>
      </c>
      <c r="E4" s="6" t="n">
        <v>845561</v>
      </c>
    </row>
    <row r="5">
      <c r="A5" s="4" t="inlineStr">
        <is>
          <t>Fire Servic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72269</v>
      </c>
      <c r="C7" s="5" t="n">
        <v>166490</v>
      </c>
      <c r="D7" s="5" t="n">
        <v>335962</v>
      </c>
      <c r="E7" s="5" t="n">
        <v>305878</v>
      </c>
    </row>
    <row r="8">
      <c r="A8" s="4" t="inlineStr">
        <is>
          <t>Detec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0848</v>
      </c>
      <c r="C10" s="5" t="n">
        <v>158242</v>
      </c>
      <c r="D10" s="5" t="n">
        <v>310064</v>
      </c>
      <c r="E10" s="5" t="n">
        <v>304843</v>
      </c>
    </row>
    <row r="11">
      <c r="A11" s="4" t="inlineStr">
        <is>
          <t>Industrial PPE and 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9346</v>
      </c>
      <c r="C13" s="6" t="n">
        <v>122567</v>
      </c>
      <c r="D13" s="6" t="n">
        <v>229739</v>
      </c>
      <c r="E13" s="6" t="n">
        <v>234840</v>
      </c>
    </row>
    <row r="14">
      <c r="A14" s="4" t="inlineStr">
        <is>
          <t>Revenue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4" t="n">
        <v>1</v>
      </c>
      <c r="C16" s="14" t="n">
        <v>1</v>
      </c>
      <c r="D16" s="14" t="n">
        <v>1</v>
      </c>
      <c r="E16" s="14" t="n">
        <v>1</v>
      </c>
    </row>
    <row r="17">
      <c r="A17" s="4" t="inlineStr">
        <is>
          <t>Revenue Benchmark | Fire Service | Product Concentration Risk</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4" t="n">
        <v>0.37</v>
      </c>
      <c r="C19" s="14" t="n">
        <v>0.37</v>
      </c>
      <c r="D19" s="14" t="n">
        <v>0.39</v>
      </c>
      <c r="E19" s="14" t="n">
        <v>0.36</v>
      </c>
    </row>
    <row r="20">
      <c r="A20" s="4" t="inlineStr">
        <is>
          <t>Revenue Benchmark | Detection | Product Concentration Risk</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4" t="n">
        <v>0.37</v>
      </c>
      <c r="C22" s="14" t="n">
        <v>0.35</v>
      </c>
      <c r="D22" s="14" t="n">
        <v>0.35</v>
      </c>
      <c r="E22" s="14" t="n">
        <v>0.36</v>
      </c>
    </row>
    <row r="23">
      <c r="A23" s="4" t="inlineStr">
        <is>
          <t>Revenue Benchmark | Industrial PPE and Other | Product Concentration Risk</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4" t="n">
        <v>0.26</v>
      </c>
      <c r="C25" s="14" t="n">
        <v>0.28</v>
      </c>
      <c r="D25" s="14" t="n">
        <v>0.26</v>
      </c>
      <c r="E25" s="14" t="n">
        <v>0.28</v>
      </c>
    </row>
    <row r="26">
      <c r="A26" s="4" t="inlineStr">
        <is>
          <t>America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314711</v>
      </c>
      <c r="C28" s="6" t="n">
        <v>308378</v>
      </c>
      <c r="D28" s="6" t="n">
        <v>610249</v>
      </c>
      <c r="E28" s="6" t="n">
        <v>588645</v>
      </c>
    </row>
    <row r="29">
      <c r="A29" s="4" t="inlineStr">
        <is>
          <t>Americas | Fire Service</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18487</v>
      </c>
      <c r="C31" s="5" t="n">
        <v>121157</v>
      </c>
      <c r="D31" s="5" t="n">
        <v>240738</v>
      </c>
      <c r="E31" s="5" t="n">
        <v>223213</v>
      </c>
    </row>
    <row r="32">
      <c r="A32" s="4" t="inlineStr">
        <is>
          <t>Americas | Detec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1405</v>
      </c>
      <c r="C34" s="5" t="n">
        <v>104374</v>
      </c>
      <c r="D34" s="5" t="n">
        <v>207700</v>
      </c>
      <c r="E34" s="5" t="n">
        <v>203685</v>
      </c>
    </row>
    <row r="35">
      <c r="A35" s="4" t="inlineStr">
        <is>
          <t>Americas | Industrial PPE and Oth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84819</v>
      </c>
      <c r="C37" s="6" t="n">
        <v>82847</v>
      </c>
      <c r="D37" s="6" t="n">
        <v>161811</v>
      </c>
      <c r="E37" s="6" t="n">
        <v>161747</v>
      </c>
    </row>
    <row r="38">
      <c r="A38" s="4" t="inlineStr">
        <is>
          <t>Americas | Revenue Benchmark | Product Concentration Risk</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4" t="n">
        <v>1</v>
      </c>
      <c r="C40" s="14" t="n">
        <v>1</v>
      </c>
      <c r="D40" s="14" t="n">
        <v>1</v>
      </c>
      <c r="E40" s="14" t="n">
        <v>1</v>
      </c>
    </row>
    <row r="41">
      <c r="A41" s="4" t="inlineStr">
        <is>
          <t>Americas | Revenue Benchmark | Fire Service | Product Concentration Risk</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4" t="n">
        <v>0.38</v>
      </c>
      <c r="C43" s="14" t="n">
        <v>0.39</v>
      </c>
      <c r="D43" s="14" t="n">
        <v>0.39</v>
      </c>
      <c r="E43" s="14" t="n">
        <v>0.38</v>
      </c>
    </row>
    <row r="44">
      <c r="A44" s="4" t="inlineStr">
        <is>
          <t>Americas | Revenue Benchmark | Detection | Product Concentration Risk</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4" t="n">
        <v>0.35</v>
      </c>
      <c r="C46" s="14" t="n">
        <v>0.34</v>
      </c>
      <c r="D46" s="14" t="n">
        <v>0.34</v>
      </c>
      <c r="E46" s="14" t="n">
        <v>0.35</v>
      </c>
    </row>
    <row r="47">
      <c r="A47" s="4" t="inlineStr">
        <is>
          <t>Americas | Revenue Benchmark | Industrial PPE and Other | Product Concentration Risk</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4" t="n">
        <v>0.27</v>
      </c>
      <c r="C49" s="14" t="n">
        <v>0.27</v>
      </c>
      <c r="D49" s="14" t="n">
        <v>0.27</v>
      </c>
      <c r="E49" s="14" t="n">
        <v>0.27</v>
      </c>
    </row>
    <row r="50">
      <c r="A50" s="4" t="inlineStr">
        <is>
          <t>International</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147752</v>
      </c>
      <c r="C52" s="6" t="n">
        <v>138921</v>
      </c>
      <c r="D52" s="6" t="n">
        <v>265516</v>
      </c>
      <c r="E52" s="6" t="n">
        <v>256916</v>
      </c>
    </row>
    <row r="53">
      <c r="A53" s="4" t="inlineStr">
        <is>
          <t>International | Fire Service</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3782</v>
      </c>
      <c r="C55" s="5" t="n">
        <v>45333</v>
      </c>
      <c r="D55" s="5" t="n">
        <v>95224</v>
      </c>
      <c r="E55" s="5" t="n">
        <v>82665</v>
      </c>
    </row>
    <row r="56">
      <c r="A56" s="4" t="inlineStr">
        <is>
          <t>International | Detection</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9443</v>
      </c>
      <c r="C58" s="5" t="n">
        <v>53868</v>
      </c>
      <c r="D58" s="5" t="n">
        <v>102364</v>
      </c>
      <c r="E58" s="5" t="n">
        <v>101158</v>
      </c>
    </row>
    <row r="59">
      <c r="A59" s="4" t="inlineStr">
        <is>
          <t>International | Industrial PPE and Other</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34527</v>
      </c>
      <c r="C61" s="6" t="n">
        <v>39720</v>
      </c>
      <c r="D61" s="6" t="n">
        <v>67928</v>
      </c>
      <c r="E61" s="6" t="n">
        <v>73093</v>
      </c>
    </row>
    <row r="62">
      <c r="A62" s="4" t="inlineStr">
        <is>
          <t>International | Revenue Benchmark | Product Concentration Risk</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14" t="n">
        <v>1</v>
      </c>
      <c r="C64" s="14" t="n">
        <v>1</v>
      </c>
      <c r="D64" s="14" t="n">
        <v>1</v>
      </c>
      <c r="E64" s="14" t="n">
        <v>1</v>
      </c>
    </row>
    <row r="65">
      <c r="A65" s="4" t="inlineStr">
        <is>
          <t>International | Revenue Benchmark | Fire Service | Product Concentration Risk</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t>
        </is>
      </c>
      <c r="B67" s="14" t="n">
        <v>0.37</v>
      </c>
      <c r="C67" s="14" t="n">
        <v>0.33</v>
      </c>
      <c r="D67" s="14" t="n">
        <v>0.36</v>
      </c>
      <c r="E67" s="14" t="n">
        <v>0.32</v>
      </c>
    </row>
    <row r="68">
      <c r="A68" s="4" t="inlineStr">
        <is>
          <t>International | Revenue Benchmark | Detection | Product Concentration Risk</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14" t="n">
        <v>0.4</v>
      </c>
      <c r="C70" s="14" t="n">
        <v>0.39</v>
      </c>
      <c r="D70" s="14" t="n">
        <v>0.38</v>
      </c>
      <c r="E70" s="14" t="n">
        <v>0.39</v>
      </c>
    </row>
    <row r="71">
      <c r="A71" s="4" t="inlineStr">
        <is>
          <t>International | Revenue Benchmark | Industrial PPE and Other | Product Concentration Risk</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14" t="n">
        <v>0.23</v>
      </c>
      <c r="C73" s="14" t="n">
        <v>0.28</v>
      </c>
      <c r="D73" s="14" t="n">
        <v>0.26</v>
      </c>
      <c r="E73" s="14" t="n">
        <v>0.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234</v>
      </c>
      <c r="C4" s="6" t="n">
        <v>67090</v>
      </c>
      <c r="D4" s="6" t="n">
        <v>130373</v>
      </c>
      <c r="E4" s="6" t="n">
        <v>-83083</v>
      </c>
    </row>
    <row r="5">
      <c r="A5" s="4" t="inlineStr">
        <is>
          <t>Preferred stock dividends</t>
        </is>
      </c>
      <c r="B5" s="5" t="n">
        <v>-10</v>
      </c>
      <c r="C5" s="5" t="n">
        <v>-10</v>
      </c>
      <c r="D5" s="5" t="n">
        <v>-20</v>
      </c>
      <c r="E5" s="5" t="n">
        <v>-20</v>
      </c>
    </row>
    <row r="6">
      <c r="A6" s="4" t="inlineStr">
        <is>
          <t>Net income (loss) attributable to common equity</t>
        </is>
      </c>
      <c r="B6" s="5" t="n">
        <v>72224</v>
      </c>
      <c r="C6" s="5" t="n">
        <v>67080</v>
      </c>
      <c r="D6" s="5" t="n">
        <v>130353</v>
      </c>
      <c r="E6" s="5" t="n">
        <v>-83103</v>
      </c>
    </row>
    <row r="7">
      <c r="A7" s="4" t="inlineStr">
        <is>
          <t>Dividends and undistributed earnings allocated to participating securities</t>
        </is>
      </c>
      <c r="B7" s="5" t="n">
        <v>-6</v>
      </c>
      <c r="C7" s="5" t="n">
        <v>-8</v>
      </c>
      <c r="D7" s="5" t="n">
        <v>-13</v>
      </c>
      <c r="E7" s="5" t="n">
        <v>-8</v>
      </c>
    </row>
    <row r="8">
      <c r="A8" s="4" t="inlineStr">
        <is>
          <t>Net income (loss) attributable to common shareholders</t>
        </is>
      </c>
      <c r="B8" s="6" t="n">
        <v>72218</v>
      </c>
      <c r="C8" s="6" t="n">
        <v>67072</v>
      </c>
      <c r="D8" s="6" t="n">
        <v>130340</v>
      </c>
      <c r="E8" s="6" t="n">
        <v>-83111</v>
      </c>
    </row>
    <row r="9">
      <c r="A9" s="4" t="inlineStr">
        <is>
          <t>Basic weighted-average shares outstanding (shares)</t>
        </is>
      </c>
      <c r="B9" s="5" t="n">
        <v>39389</v>
      </c>
      <c r="C9" s="5" t="n">
        <v>39274</v>
      </c>
      <c r="D9" s="5" t="n">
        <v>39375</v>
      </c>
      <c r="E9" s="5" t="n">
        <v>39249</v>
      </c>
    </row>
    <row r="10">
      <c r="A10" s="4" t="inlineStr">
        <is>
          <t>Stock-based compensation awards (shares)</t>
        </is>
      </c>
      <c r="B10" s="5" t="n">
        <v>152</v>
      </c>
      <c r="C10" s="5" t="n">
        <v>135</v>
      </c>
      <c r="D10" s="5" t="n">
        <v>174</v>
      </c>
      <c r="E10" s="5" t="n">
        <v>0</v>
      </c>
    </row>
    <row r="11">
      <c r="A11" s="4" t="inlineStr">
        <is>
          <t>Diluted weighted-average shares outstanding (shares)</t>
        </is>
      </c>
      <c r="B11" s="5" t="n">
        <v>39541</v>
      </c>
      <c r="C11" s="5" t="n">
        <v>39409</v>
      </c>
      <c r="D11" s="5" t="n">
        <v>39549</v>
      </c>
      <c r="E11" s="5" t="n">
        <v>39249</v>
      </c>
    </row>
    <row r="12">
      <c r="A12" s="4" t="inlineStr">
        <is>
          <t>Antidilutive stock options (shares)</t>
        </is>
      </c>
      <c r="B12" s="5" t="n">
        <v>0</v>
      </c>
      <c r="C12" s="5" t="n">
        <v>0</v>
      </c>
      <c r="D12" s="5" t="n">
        <v>0</v>
      </c>
      <c r="E12" s="5" t="n">
        <v>158</v>
      </c>
    </row>
    <row r="13">
      <c r="A13" s="3" t="inlineStr">
        <is>
          <t>Earnings (los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1.83</v>
      </c>
      <c r="C14" s="7" t="n">
        <v>1.71</v>
      </c>
      <c r="D14" s="7" t="n">
        <v>3.31</v>
      </c>
      <c r="E14" s="7" t="n">
        <v>-2.12</v>
      </c>
    </row>
    <row r="15">
      <c r="A15" s="4" t="inlineStr">
        <is>
          <t>Diluted (in dollars per share)</t>
        </is>
      </c>
      <c r="B15" s="7" t="n">
        <v>1.83</v>
      </c>
      <c r="C15" s="7" t="n">
        <v>1.7</v>
      </c>
      <c r="D15" s="7" t="n">
        <v>3.3</v>
      </c>
      <c r="E15" s="7" t="n">
        <v>-2.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35</v>
      </c>
      <c r="C4" s="9" t="n">
        <v>0.233</v>
      </c>
      <c r="D4" s="9" t="n">
        <v>0.233</v>
      </c>
      <c r="E4" s="9" t="n">
        <v>5.208</v>
      </c>
      <c r="F4" s="4" t="inlineStr">
        <is>
          <t xml:space="preserve"> </t>
        </is>
      </c>
    </row>
    <row r="5">
      <c r="A5" s="4" t="inlineStr">
        <is>
          <t>Unrecognized tax benefits</t>
        </is>
      </c>
      <c r="B5" s="6" t="n">
        <v>7300</v>
      </c>
      <c r="C5" s="4" t="inlineStr">
        <is>
          <t xml:space="preserve"> </t>
        </is>
      </c>
      <c r="D5" s="6" t="n">
        <v>7300</v>
      </c>
      <c r="E5" s="4" t="inlineStr">
        <is>
          <t xml:space="preserve"> </t>
        </is>
      </c>
      <c r="F5" s="4" t="inlineStr">
        <is>
          <t xml:space="preserve"> </t>
        </is>
      </c>
    </row>
    <row r="6">
      <c r="A6" s="4" t="inlineStr">
        <is>
          <t>Insurance receivable and other noncurrent assets</t>
        </is>
      </c>
      <c r="B6" s="5" t="n">
        <v>18050</v>
      </c>
      <c r="C6" s="4" t="inlineStr">
        <is>
          <t xml:space="preserve"> </t>
        </is>
      </c>
      <c r="D6" s="5" t="n">
        <v>18050</v>
      </c>
      <c r="E6" s="4" t="inlineStr">
        <is>
          <t xml:space="preserve"> </t>
        </is>
      </c>
      <c r="F6" s="6" t="n">
        <v>19811</v>
      </c>
    </row>
    <row r="7">
      <c r="A7" s="4" t="inlineStr">
        <is>
          <t>Accrued interest and penalties related to uncertain tax positions</t>
        </is>
      </c>
      <c r="B7" s="5" t="n">
        <v>200</v>
      </c>
      <c r="C7" s="4" t="inlineStr">
        <is>
          <t xml:space="preserve"> </t>
        </is>
      </c>
      <c r="D7" s="5" t="n">
        <v>200</v>
      </c>
      <c r="E7" s="4" t="inlineStr">
        <is>
          <t xml:space="preserve"> </t>
        </is>
      </c>
      <c r="F7" s="4" t="inlineStr">
        <is>
          <t xml:space="preserve"> </t>
        </is>
      </c>
    </row>
    <row r="8">
      <c r="A8" s="4" t="inlineStr">
        <is>
          <t>Deferred tax as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urance receivable and other noncurrent assets</t>
        </is>
      </c>
      <c r="B10" s="6" t="n">
        <v>600</v>
      </c>
      <c r="C10" s="4" t="inlineStr">
        <is>
          <t xml:space="preserve"> </t>
        </is>
      </c>
      <c r="D10" s="6" t="n">
        <v>6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5042</v>
      </c>
      <c r="C4" s="6" t="n">
        <v>6759</v>
      </c>
      <c r="D4" s="6" t="n">
        <v>9229</v>
      </c>
      <c r="E4" s="6" t="n">
        <v>13029</v>
      </c>
    </row>
    <row r="5">
      <c r="A5" s="4" t="inlineStr">
        <is>
          <t>Income tax benefit</t>
        </is>
      </c>
      <c r="B5" s="5" t="n">
        <v>1235</v>
      </c>
      <c r="C5" s="5" t="n">
        <v>1656</v>
      </c>
      <c r="D5" s="5" t="n">
        <v>2261</v>
      </c>
      <c r="E5" s="5" t="n">
        <v>3192</v>
      </c>
    </row>
    <row r="6">
      <c r="A6" s="4" t="inlineStr">
        <is>
          <t>Stock compensation expense, net of tax</t>
        </is>
      </c>
      <c r="B6" s="6" t="n">
        <v>3807</v>
      </c>
      <c r="C6" s="6" t="n">
        <v>5103</v>
      </c>
      <c r="D6" s="6" t="n">
        <v>6968</v>
      </c>
      <c r="E6" s="6" t="n">
        <v>98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Stock Plans - Summary of Stock Option Activity (Details)</t>
        </is>
      </c>
      <c r="B1" s="2" t="inlineStr">
        <is>
          <t>6 Months Ended</t>
        </is>
      </c>
    </row>
    <row r="2">
      <c r="B2" s="2" t="inlineStr">
        <is>
          <t>Jun. 30, 2024 $ / shares shares</t>
        </is>
      </c>
    </row>
    <row r="3">
      <c r="A3" s="3" t="inlineStr">
        <is>
          <t>Shares</t>
        </is>
      </c>
      <c r="B3" s="4" t="inlineStr">
        <is>
          <t xml:space="preserve"> </t>
        </is>
      </c>
    </row>
    <row r="4">
      <c r="A4" s="4" t="inlineStr">
        <is>
          <t>Outstanding, beginning balance (in shares) | shares</t>
        </is>
      </c>
      <c r="B4" s="5" t="n">
        <v>26536</v>
      </c>
    </row>
    <row r="5">
      <c r="A5" s="4" t="inlineStr">
        <is>
          <t>Exercised (in shares) | shares</t>
        </is>
      </c>
      <c r="B5" s="5" t="n">
        <v>-7070</v>
      </c>
    </row>
    <row r="6">
      <c r="A6" s="4" t="inlineStr">
        <is>
          <t>Forfeited (in shares) | shares</t>
        </is>
      </c>
      <c r="B6" s="5" t="n">
        <v>-852</v>
      </c>
    </row>
    <row r="7">
      <c r="A7" s="4" t="inlineStr">
        <is>
          <t>Outstanding, ending balance (in shares) | shares</t>
        </is>
      </c>
      <c r="B7" s="5" t="n">
        <v>18614</v>
      </c>
    </row>
    <row r="8">
      <c r="A8" s="4" t="inlineStr">
        <is>
          <t>Exercisable (in shares) | shares</t>
        </is>
      </c>
      <c r="B8" s="5" t="n">
        <v>18614</v>
      </c>
    </row>
    <row r="9">
      <c r="A9" s="3" t="inlineStr">
        <is>
          <t>Weighted Average Grant Date Fair Value</t>
        </is>
      </c>
      <c r="B9" s="4" t="inlineStr">
        <is>
          <t xml:space="preserve"> </t>
        </is>
      </c>
    </row>
    <row r="10">
      <c r="A10" s="4" t="inlineStr">
        <is>
          <t>Outstanding, beginning balance (dollars per share) | $ / shares</t>
        </is>
      </c>
      <c r="B10" s="7" t="n">
        <v>45.95</v>
      </c>
    </row>
    <row r="11">
      <c r="A11" s="4" t="inlineStr">
        <is>
          <t>Exercised (dollars per share) | $ / shares</t>
        </is>
      </c>
      <c r="B11" s="8" t="n">
        <v>46.13</v>
      </c>
    </row>
    <row r="12">
      <c r="A12" s="4" t="inlineStr">
        <is>
          <t>Forfeited (dollars per share) | $ / shares</t>
        </is>
      </c>
      <c r="B12" s="8" t="n">
        <v>48.65</v>
      </c>
    </row>
    <row r="13">
      <c r="A13" s="4" t="inlineStr">
        <is>
          <t>Outstanding, ending balance (dollars per share) | $ / shares</t>
        </is>
      </c>
      <c r="B13" s="8" t="n">
        <v>45.76</v>
      </c>
    </row>
    <row r="14">
      <c r="A14" s="4" t="inlineStr">
        <is>
          <t>Exercisable (dollars per share) | $ / shares</t>
        </is>
      </c>
      <c r="B14" s="7" t="n">
        <v>45.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Restricted Stock and Unit Activity (Details) - Restricted Stock Activity</t>
        </is>
      </c>
      <c r="B1" s="2" t="inlineStr">
        <is>
          <t>6 Months Ended</t>
        </is>
      </c>
    </row>
    <row r="2">
      <c r="B2" s="2" t="inlineStr">
        <is>
          <t>Jun. 30, 2024 $ / shares shares</t>
        </is>
      </c>
    </row>
    <row r="3">
      <c r="A3" s="3" t="inlineStr">
        <is>
          <t>Shares</t>
        </is>
      </c>
      <c r="B3" s="4" t="inlineStr">
        <is>
          <t xml:space="preserve"> </t>
        </is>
      </c>
    </row>
    <row r="4">
      <c r="A4" s="4" t="inlineStr">
        <is>
          <t>Unvested, beginning balance (in shares) | shares</t>
        </is>
      </c>
      <c r="B4" s="5" t="n">
        <v>173851</v>
      </c>
    </row>
    <row r="5">
      <c r="A5" s="4" t="inlineStr">
        <is>
          <t>Granted (in shares) | shares</t>
        </is>
      </c>
      <c r="B5" s="5" t="n">
        <v>81658</v>
      </c>
    </row>
    <row r="6">
      <c r="A6" s="4" t="inlineStr">
        <is>
          <t>Vested (in shares) | shares</t>
        </is>
      </c>
      <c r="B6" s="5" t="n">
        <v>-43946</v>
      </c>
    </row>
    <row r="7">
      <c r="A7" s="4" t="inlineStr">
        <is>
          <t>Forfeited (in shares) | shares</t>
        </is>
      </c>
      <c r="B7" s="5" t="n">
        <v>-21904</v>
      </c>
    </row>
    <row r="8">
      <c r="A8" s="4" t="inlineStr">
        <is>
          <t>Unvested, ending balance (in shares) | shares</t>
        </is>
      </c>
      <c r="B8" s="5" t="n">
        <v>189659</v>
      </c>
    </row>
    <row r="9">
      <c r="A9" s="3" t="inlineStr">
        <is>
          <t>Weighted Average Grant Date Fair Value</t>
        </is>
      </c>
      <c r="B9" s="4" t="inlineStr">
        <is>
          <t xml:space="preserve"> </t>
        </is>
      </c>
    </row>
    <row r="10">
      <c r="A10" s="4" t="inlineStr">
        <is>
          <t>Unvested, beginning balance (dollars per share) | $ / shares</t>
        </is>
      </c>
      <c r="B10" s="7" t="n">
        <v>142.73</v>
      </c>
    </row>
    <row r="11">
      <c r="A11" s="4" t="inlineStr">
        <is>
          <t>Granted (dollars per share) | $ / shares</t>
        </is>
      </c>
      <c r="B11" s="8" t="n">
        <v>178.52</v>
      </c>
    </row>
    <row r="12">
      <c r="A12" s="4" t="inlineStr">
        <is>
          <t>Vested (dollars per share) | $ / shares</t>
        </is>
      </c>
      <c r="B12" s="8" t="n">
        <v>165.12</v>
      </c>
    </row>
    <row r="13">
      <c r="A13" s="4" t="inlineStr">
        <is>
          <t>Forfeited (dollars per share) | $ / shares</t>
        </is>
      </c>
      <c r="B13" s="8" t="n">
        <v>166.54</v>
      </c>
    </row>
    <row r="14">
      <c r="A14" s="4" t="inlineStr">
        <is>
          <t>Unvested, ending Balance (dollars per share) | $ / shares</t>
        </is>
      </c>
      <c r="B14" s="7" t="n">
        <v>15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Plans - Additional Information (Details)</t>
        </is>
      </c>
      <c r="B1" s="2" t="inlineStr">
        <is>
          <t>6 Months Ended</t>
        </is>
      </c>
    </row>
    <row r="2">
      <c r="B2" s="2" t="inlineStr">
        <is>
          <t>Jun. 30,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ercentage of target award based on achieving targeted performance conditions</t>
        </is>
      </c>
      <c r="B5" s="14"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ercentage of target award based on achieving targeted performance conditions</t>
        </is>
      </c>
      <c r="B8" s="14" t="n">
        <v>2</v>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Fair value assumptions, average closing price used to calculate expected dividend rate, period (years)</t>
        </is>
      </c>
      <c r="B11" s="4" t="inlineStr">
        <is>
          <t>1 year</t>
        </is>
      </c>
    </row>
    <row r="12">
      <c r="A12" s="4" t="inlineStr">
        <is>
          <t>Stock beta, daily price data period (years)</t>
        </is>
      </c>
      <c r="B12"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30373</v>
      </c>
      <c r="C4" s="6" t="n">
        <v>-83083</v>
      </c>
    </row>
    <row r="5">
      <c r="A5" s="4" t="inlineStr">
        <is>
          <t>Depreciation and amortization</t>
        </is>
      </c>
      <c r="B5" s="5" t="n">
        <v>31605</v>
      </c>
      <c r="C5" s="5" t="n">
        <v>29461</v>
      </c>
    </row>
    <row r="6">
      <c r="A6" s="4" t="inlineStr">
        <is>
          <t>Tax-effected loss on divestiture of MSA LLC (Note 17)</t>
        </is>
      </c>
      <c r="B6" s="5" t="n">
        <v>0</v>
      </c>
      <c r="C6" s="5" t="n">
        <v>199578</v>
      </c>
    </row>
    <row r="7">
      <c r="A7" s="4" t="inlineStr">
        <is>
          <t>Stock-based compensation (Note 11)</t>
        </is>
      </c>
      <c r="B7" s="5" t="n">
        <v>9229</v>
      </c>
      <c r="C7" s="5" t="n">
        <v>13029</v>
      </c>
    </row>
    <row r="8">
      <c r="A8" s="4" t="inlineStr">
        <is>
          <t>Pension income (Note 14)</t>
        </is>
      </c>
      <c r="B8" s="5" t="n">
        <v>-3108</v>
      </c>
      <c r="C8" s="5" t="n">
        <v>-4040</v>
      </c>
    </row>
    <row r="9">
      <c r="A9" s="4" t="inlineStr">
        <is>
          <t>Deferred income tax benefit (Note 10)</t>
        </is>
      </c>
      <c r="B9" s="5" t="n">
        <v>-2226</v>
      </c>
      <c r="C9" s="5" t="n">
        <v>-393</v>
      </c>
    </row>
    <row r="10">
      <c r="A10" s="4" t="inlineStr">
        <is>
          <t>Loss (gain) on asset dispositions, net</t>
        </is>
      </c>
      <c r="B10" s="5" t="n">
        <v>752</v>
      </c>
      <c r="C10" s="5" t="n">
        <v>-713</v>
      </c>
    </row>
    <row r="11">
      <c r="A11" s="4" t="inlineStr">
        <is>
          <t>Pension contributions (Note 14)</t>
        </is>
      </c>
      <c r="B11" s="5" t="n">
        <v>-2632</v>
      </c>
      <c r="C11" s="5" t="n">
        <v>-4092</v>
      </c>
    </row>
    <row r="12">
      <c r="A12" s="4" t="inlineStr">
        <is>
          <t>Currency exchange losses, net</t>
        </is>
      </c>
      <c r="B12" s="5" t="n">
        <v>1730</v>
      </c>
      <c r="C12" s="5" t="n">
        <v>7285</v>
      </c>
    </row>
    <row r="13">
      <c r="A13" s="4" t="inlineStr">
        <is>
          <t>Product liability expense (Note 17)</t>
        </is>
      </c>
      <c r="B13" s="5" t="n">
        <v>0</v>
      </c>
      <c r="C13" s="5" t="n">
        <v>3</v>
      </c>
    </row>
    <row r="14">
      <c r="A14" s="4" t="inlineStr">
        <is>
          <t>Product liability payments (Note 17)</t>
        </is>
      </c>
      <c r="B14" s="5" t="n">
        <v>0</v>
      </c>
      <c r="C14" s="5" t="n">
        <v>-5250</v>
      </c>
    </row>
    <row r="15">
      <c r="A15" s="4" t="inlineStr">
        <is>
          <t>Contribution on divestiture of MSA LLC (Note 17)</t>
        </is>
      </c>
      <c r="B15" s="5" t="n">
        <v>0</v>
      </c>
      <c r="C15" s="5" t="n">
        <v>-341186</v>
      </c>
    </row>
    <row r="16">
      <c r="A16" s="3" t="inlineStr">
        <is>
          <t>Changes in:</t>
        </is>
      </c>
      <c r="B16" s="4" t="inlineStr">
        <is>
          <t xml:space="preserve"> </t>
        </is>
      </c>
      <c r="C16" s="4" t="inlineStr">
        <is>
          <t xml:space="preserve"> </t>
        </is>
      </c>
    </row>
    <row r="17">
      <c r="A17" s="4" t="inlineStr">
        <is>
          <t>Trade receivables</t>
        </is>
      </c>
      <c r="B17" s="5" t="n">
        <v>-15798</v>
      </c>
      <c r="C17" s="5" t="n">
        <v>-10410</v>
      </c>
    </row>
    <row r="18">
      <c r="A18" s="4" t="inlineStr">
        <is>
          <t>Inventories (Note 4)</t>
        </is>
      </c>
      <c r="B18" s="5" t="n">
        <v>-32798</v>
      </c>
      <c r="C18" s="5" t="n">
        <v>5896</v>
      </c>
    </row>
    <row r="19">
      <c r="A19" s="4" t="inlineStr">
        <is>
          <t>Accounts payable</t>
        </is>
      </c>
      <c r="B19" s="5" t="n">
        <v>20980</v>
      </c>
      <c r="C19" s="5" t="n">
        <v>-6756</v>
      </c>
    </row>
    <row r="20">
      <c r="A20" s="4" t="inlineStr">
        <is>
          <t>Other current assets and liabilities</t>
        </is>
      </c>
      <c r="B20" s="5" t="n">
        <v>-35109</v>
      </c>
      <c r="C20" s="5" t="n">
        <v>5943</v>
      </c>
    </row>
    <row r="21">
      <c r="A21" s="4" t="inlineStr">
        <is>
          <t>Other noncurrent assets and liabilities</t>
        </is>
      </c>
      <c r="B21" s="5" t="n">
        <v>1190</v>
      </c>
      <c r="C21" s="5" t="n">
        <v>3887</v>
      </c>
    </row>
    <row r="22">
      <c r="A22" s="4" t="inlineStr">
        <is>
          <t>Cash Flow From (Used in) Operating Activities</t>
        </is>
      </c>
      <c r="B22" s="5" t="n">
        <v>104188</v>
      </c>
      <c r="C22" s="5" t="n">
        <v>-190841</v>
      </c>
    </row>
    <row r="23">
      <c r="A23" s="3" t="inlineStr">
        <is>
          <t>Investing Activities</t>
        </is>
      </c>
      <c r="B23" s="4" t="inlineStr">
        <is>
          <t xml:space="preserve"> </t>
        </is>
      </c>
      <c r="C23" s="4" t="inlineStr">
        <is>
          <t xml:space="preserve"> </t>
        </is>
      </c>
    </row>
    <row r="24">
      <c r="A24" s="4" t="inlineStr">
        <is>
          <t>Capital expenditures</t>
        </is>
      </c>
      <c r="B24" s="5" t="n">
        <v>-25560</v>
      </c>
      <c r="C24" s="5" t="n">
        <v>-18322</v>
      </c>
    </row>
    <row r="25">
      <c r="A25" s="4" t="inlineStr">
        <is>
          <t>Property disposals and other investing</t>
        </is>
      </c>
      <c r="B25" s="5" t="n">
        <v>74</v>
      </c>
      <c r="C25" s="5" t="n">
        <v>2674</v>
      </c>
    </row>
    <row r="26">
      <c r="A26" s="4" t="inlineStr">
        <is>
          <t>Cash Flow Used in Investing Activities</t>
        </is>
      </c>
      <c r="B26" s="5" t="n">
        <v>-25486</v>
      </c>
      <c r="C26" s="5" t="n">
        <v>-15648</v>
      </c>
    </row>
    <row r="27">
      <c r="A27" s="3" t="inlineStr">
        <is>
          <t>Financing Activities</t>
        </is>
      </c>
      <c r="B27" s="4" t="inlineStr">
        <is>
          <t xml:space="preserve"> </t>
        </is>
      </c>
      <c r="C27" s="4" t="inlineStr">
        <is>
          <t xml:space="preserve"> </t>
        </is>
      </c>
    </row>
    <row r="28">
      <c r="A28" s="4" t="inlineStr">
        <is>
          <t>Proceeds from long-term debt (Note 12)</t>
        </is>
      </c>
      <c r="B28" s="5" t="n">
        <v>598000</v>
      </c>
      <c r="C28" s="5" t="n">
        <v>1108000</v>
      </c>
    </row>
    <row r="29">
      <c r="A29" s="4" t="inlineStr">
        <is>
          <t>Payments on long-term debt (Note 12)</t>
        </is>
      </c>
      <c r="B29" s="5" t="n">
        <v>-611260</v>
      </c>
      <c r="C29" s="5" t="n">
        <v>-871102</v>
      </c>
    </row>
    <row r="30">
      <c r="A30" s="4" t="inlineStr">
        <is>
          <t>Debt issuance costs</t>
        </is>
      </c>
      <c r="B30" s="5" t="n">
        <v>0</v>
      </c>
      <c r="C30" s="5" t="n">
        <v>-963</v>
      </c>
    </row>
    <row r="31">
      <c r="A31" s="4" t="inlineStr">
        <is>
          <t>Cash dividends paid</t>
        </is>
      </c>
      <c r="B31" s="5" t="n">
        <v>-38589</v>
      </c>
      <c r="C31" s="5" t="n">
        <v>-36514</v>
      </c>
    </row>
    <row r="32">
      <c r="A32" s="4" t="inlineStr">
        <is>
          <t>Company stock purchases (Note 7)</t>
        </is>
      </c>
      <c r="B32" s="5" t="n">
        <v>-16829</v>
      </c>
      <c r="C32" s="5" t="n">
        <v>-3871</v>
      </c>
    </row>
    <row r="33">
      <c r="A33" s="4" t="inlineStr">
        <is>
          <t>Exercise of stock options (Note 7)</t>
        </is>
      </c>
      <c r="B33" s="5" t="n">
        <v>326</v>
      </c>
      <c r="C33" s="5" t="n">
        <v>542</v>
      </c>
    </row>
    <row r="34">
      <c r="A34" s="4" t="inlineStr">
        <is>
          <t>Employee stock purchase plan (Note 7)</t>
        </is>
      </c>
      <c r="B34" s="5" t="n">
        <v>634</v>
      </c>
      <c r="C34" s="5" t="n">
        <v>497</v>
      </c>
    </row>
    <row r="35">
      <c r="A35" s="4" t="inlineStr">
        <is>
          <t>Cash Flow (Used in) From Financing Activities</t>
        </is>
      </c>
      <c r="B35" s="5" t="n">
        <v>-67718</v>
      </c>
      <c r="C35" s="5" t="n">
        <v>196589</v>
      </c>
    </row>
    <row r="36">
      <c r="A36" s="4" t="inlineStr">
        <is>
          <t>Effect of exchange rate changes on cash, cash equivalents and restricted cash</t>
        </is>
      </c>
      <c r="B36" s="5" t="n">
        <v>-10557</v>
      </c>
      <c r="C36" s="5" t="n">
        <v>-5651</v>
      </c>
    </row>
    <row r="37">
      <c r="A37" s="4" t="inlineStr">
        <is>
          <t>Increase (decrease) in cash, cash equivalents and restricted cash</t>
        </is>
      </c>
      <c r="B37" s="5" t="n">
        <v>427</v>
      </c>
      <c r="C37" s="5" t="n">
        <v>-15551</v>
      </c>
    </row>
    <row r="38">
      <c r="A38" s="4" t="inlineStr">
        <is>
          <t>Beginning cash, cash equivalents and restricted cash</t>
        </is>
      </c>
      <c r="B38" s="5" t="n">
        <v>148408</v>
      </c>
      <c r="C38" s="5" t="n">
        <v>164428</v>
      </c>
    </row>
    <row r="39">
      <c r="A39" s="4" t="inlineStr">
        <is>
          <t>Ending cash, cash equivalents and restricted cash</t>
        </is>
      </c>
      <c r="B39" s="5" t="n">
        <v>148835</v>
      </c>
      <c r="C39" s="5" t="n">
        <v>148877</v>
      </c>
    </row>
    <row r="40">
      <c r="A40" s="3" t="inlineStr">
        <is>
          <t>Supplemental cash flow information:</t>
        </is>
      </c>
      <c r="B40" s="4" t="inlineStr">
        <is>
          <t xml:space="preserve"> </t>
        </is>
      </c>
      <c r="C40" s="4" t="inlineStr">
        <is>
          <t xml:space="preserve"> </t>
        </is>
      </c>
    </row>
    <row r="41">
      <c r="A41" s="4" t="inlineStr">
        <is>
          <t>Cash and cash equivalents</t>
        </is>
      </c>
      <c r="B41" s="5" t="n">
        <v>146830</v>
      </c>
      <c r="C41" s="5" t="n">
        <v>146897</v>
      </c>
    </row>
    <row r="42">
      <c r="A42" s="4" t="inlineStr">
        <is>
          <t>Restricted cash included in prepaid expenses and other current assets</t>
        </is>
      </c>
      <c r="B42" s="5" t="n">
        <v>2005</v>
      </c>
      <c r="C42" s="5" t="n">
        <v>1980</v>
      </c>
    </row>
    <row r="43">
      <c r="A43" s="4" t="inlineStr">
        <is>
          <t>Total cash, cash equivalents and restricted cash</t>
        </is>
      </c>
      <c r="B43" s="6" t="n">
        <v>148835</v>
      </c>
      <c r="C43" s="6" t="n">
        <v>1488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 Plans - Weighted Average Risk Assumptions (Details) - Performance Stock Unit</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Fair value per unit (dollars per share)</t>
        </is>
      </c>
      <c r="B4" s="7" t="n">
        <v>177.3</v>
      </c>
    </row>
    <row r="5">
      <c r="A5" s="4" t="inlineStr">
        <is>
          <t>Monte Carlo Approach</t>
        </is>
      </c>
      <c r="B5" s="4" t="inlineStr">
        <is>
          <t xml:space="preserve"> </t>
        </is>
      </c>
    </row>
    <row r="6">
      <c r="A6" s="3" t="inlineStr">
        <is>
          <t>Share-based Compensation Arrangement by Share-based Payment Award [Line Items]</t>
        </is>
      </c>
      <c r="B6" s="4" t="inlineStr">
        <is>
          <t xml:space="preserve"> </t>
        </is>
      </c>
    </row>
    <row r="7">
      <c r="A7" s="4" t="inlineStr">
        <is>
          <t>Fair value per unit (dollars per share)</t>
        </is>
      </c>
      <c r="B7" s="7" t="n">
        <v>181.31</v>
      </c>
    </row>
    <row r="8">
      <c r="A8" s="4" t="inlineStr">
        <is>
          <t>Risk-free interest rate</t>
        </is>
      </c>
      <c r="B8" s="9" t="n">
        <v>0.0434</v>
      </c>
    </row>
    <row r="9">
      <c r="A9" s="4" t="inlineStr">
        <is>
          <t>Expected dividend yield</t>
        </is>
      </c>
      <c r="B9" s="9" t="n">
        <v>0.0119</v>
      </c>
    </row>
    <row r="10">
      <c r="A10" s="4" t="inlineStr">
        <is>
          <t>Expected volatility</t>
        </is>
      </c>
      <c r="B10" s="9" t="n">
        <v>0.259</v>
      </c>
    </row>
    <row r="11">
      <c r="A11" s="4" t="inlineStr">
        <is>
          <t>MSA stock beta</t>
        </is>
      </c>
      <c r="B11" s="15" t="n">
        <v>0.7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2" customWidth="1" min="2" max="2"/>
  </cols>
  <sheetData>
    <row r="1">
      <c r="A1" s="1" t="inlineStr">
        <is>
          <t>Stock Plans - Summary of Performance Stock Unit Activity (Details)</t>
        </is>
      </c>
      <c r="B1" s="2" t="inlineStr">
        <is>
          <t>6 Months Ended</t>
        </is>
      </c>
    </row>
    <row r="2">
      <c r="B2" s="2" t="inlineStr">
        <is>
          <t>Jun. 30, 2024 $ / shares shares</t>
        </is>
      </c>
    </row>
    <row r="3">
      <c r="A3" s="3" t="inlineStr">
        <is>
          <t>Weighted Average Grant Date Fair Value</t>
        </is>
      </c>
      <c r="B3" s="4" t="inlineStr">
        <is>
          <t xml:space="preserve"> </t>
        </is>
      </c>
    </row>
    <row r="4">
      <c r="A4" s="4" t="inlineStr">
        <is>
          <t>Percentage of target award based on achieving specified performance targets</t>
        </is>
      </c>
      <c r="B4" s="14" t="n">
        <v>1.74</v>
      </c>
    </row>
    <row r="5">
      <c r="A5" s="4" t="inlineStr">
        <is>
          <t>Performance Stock Unit</t>
        </is>
      </c>
      <c r="B5" s="4" t="inlineStr">
        <is>
          <t xml:space="preserve"> </t>
        </is>
      </c>
    </row>
    <row r="6">
      <c r="A6" s="3" t="inlineStr">
        <is>
          <t>Shares</t>
        </is>
      </c>
      <c r="B6" s="4" t="inlineStr">
        <is>
          <t xml:space="preserve"> </t>
        </is>
      </c>
    </row>
    <row r="7">
      <c r="A7" s="4" t="inlineStr">
        <is>
          <t>Unvested, beginning balance (in shares) | shares</t>
        </is>
      </c>
      <c r="B7" s="5" t="n">
        <v>189221</v>
      </c>
    </row>
    <row r="8">
      <c r="A8" s="4" t="inlineStr">
        <is>
          <t>Granted (in shares) | shares</t>
        </is>
      </c>
      <c r="B8" s="5" t="n">
        <v>40231</v>
      </c>
    </row>
    <row r="9">
      <c r="A9" s="4" t="inlineStr">
        <is>
          <t>Performance adjustments (in shares) | shares</t>
        </is>
      </c>
      <c r="B9" s="5" t="n">
        <v>21143</v>
      </c>
    </row>
    <row r="10">
      <c r="A10" s="4" t="inlineStr">
        <is>
          <t>Vested (in shares) | shares</t>
        </is>
      </c>
      <c r="B10" s="5" t="n">
        <v>-78199</v>
      </c>
    </row>
    <row r="11">
      <c r="A11" s="4" t="inlineStr">
        <is>
          <t>Forfeited (in shares) | shares</t>
        </is>
      </c>
      <c r="B11" s="5" t="n">
        <v>-5895</v>
      </c>
    </row>
    <row r="12">
      <c r="A12" s="4" t="inlineStr">
        <is>
          <t>Unvested, ending balance (in shares) | shares</t>
        </is>
      </c>
      <c r="B12" s="5" t="n">
        <v>166501</v>
      </c>
    </row>
    <row r="13">
      <c r="A13" s="3" t="inlineStr">
        <is>
          <t>Weighted Average Grant Date Fair Value</t>
        </is>
      </c>
      <c r="B13" s="4" t="inlineStr">
        <is>
          <t xml:space="preserve"> </t>
        </is>
      </c>
    </row>
    <row r="14">
      <c r="A14" s="4" t="inlineStr">
        <is>
          <t>Unvested, beginning balance (dollars per share) | $ / shares</t>
        </is>
      </c>
      <c r="B14" s="7" t="n">
        <v>146.17</v>
      </c>
    </row>
    <row r="15">
      <c r="A15" s="4" t="inlineStr">
        <is>
          <t>Granted (dollars per share) | $ / shares</t>
        </is>
      </c>
      <c r="B15" s="8" t="n">
        <v>177.3</v>
      </c>
    </row>
    <row r="16">
      <c r="A16" s="4" t="inlineStr">
        <is>
          <t>Performance adjustments (dollars per share) | $ / shares</t>
        </is>
      </c>
      <c r="B16" s="8" t="n">
        <v>193.1</v>
      </c>
    </row>
    <row r="17">
      <c r="A17" s="4" t="inlineStr">
        <is>
          <t>Vested (dollars per share) | $ / shares</t>
        </is>
      </c>
      <c r="B17" s="8" t="n">
        <v>174.03</v>
      </c>
    </row>
    <row r="18">
      <c r="A18" s="4" t="inlineStr">
        <is>
          <t>Forfeited (dollars per share) | $ / shares</t>
        </is>
      </c>
      <c r="B18" s="8" t="n">
        <v>158.69</v>
      </c>
    </row>
    <row r="19">
      <c r="A19" s="4" t="inlineStr">
        <is>
          <t>Unvested, ending Balance (dollars per share) | $ / shares</t>
        </is>
      </c>
      <c r="B19" s="7" t="n">
        <v>146.13</v>
      </c>
    </row>
    <row r="20">
      <c r="A20" s="4" t="inlineStr">
        <is>
          <t>Award vesting period</t>
        </is>
      </c>
      <c r="B20"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s) - USD ($) $ in Thousands</t>
        </is>
      </c>
      <c r="B1" s="2" t="inlineStr">
        <is>
          <t>Jun. 30, 2024</t>
        </is>
      </c>
      <c r="C1" s="2" t="inlineStr">
        <is>
          <t>Dec. 31, 2023</t>
        </is>
      </c>
      <c r="D1" s="2" t="inlineStr">
        <is>
          <t>Jun. 29, 2023</t>
        </is>
      </c>
      <c r="E1" s="2" t="inlineStr">
        <is>
          <t>Jan. 05, 2023</t>
        </is>
      </c>
      <c r="F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revolving credit facility maturing in 2026, net of debt issuance costs</t>
        </is>
      </c>
      <c r="B3" s="6" t="n">
        <v>66607</v>
      </c>
      <c r="C3" s="6" t="n">
        <v>59602</v>
      </c>
      <c r="D3" s="4" t="inlineStr">
        <is>
          <t xml:space="preserve"> </t>
        </is>
      </c>
      <c r="E3" s="4" t="inlineStr">
        <is>
          <t xml:space="preserve"> </t>
        </is>
      </c>
      <c r="F3" s="4" t="inlineStr">
        <is>
          <t xml:space="preserve"> </t>
        </is>
      </c>
    </row>
    <row r="4">
      <c r="A4" s="4" t="inlineStr">
        <is>
          <t>Total</t>
        </is>
      </c>
      <c r="B4" s="5" t="n">
        <v>588243</v>
      </c>
      <c r="C4" s="5" t="n">
        <v>601692</v>
      </c>
      <c r="D4" s="4" t="inlineStr">
        <is>
          <t xml:space="preserve"> </t>
        </is>
      </c>
      <c r="E4" s="4" t="inlineStr">
        <is>
          <t xml:space="preserve"> </t>
        </is>
      </c>
      <c r="F4" s="4" t="inlineStr">
        <is>
          <t xml:space="preserve"> </t>
        </is>
      </c>
    </row>
    <row r="5">
      <c r="A5" s="4" t="inlineStr">
        <is>
          <t>Amounts due within one year</t>
        </is>
      </c>
      <c r="B5" s="5" t="n">
        <v>26472</v>
      </c>
      <c r="C5" s="5" t="n">
        <v>26522</v>
      </c>
      <c r="D5" s="4" t="inlineStr">
        <is>
          <t xml:space="preserve"> </t>
        </is>
      </c>
      <c r="E5" s="4" t="inlineStr">
        <is>
          <t xml:space="preserve"> </t>
        </is>
      </c>
      <c r="F5" s="4" t="inlineStr">
        <is>
          <t xml:space="preserve"> </t>
        </is>
      </c>
    </row>
    <row r="6">
      <c r="A6" s="4" t="inlineStr">
        <is>
          <t>Long-term debt, net of debt issuance costs</t>
        </is>
      </c>
      <c r="B6" s="6" t="n">
        <v>561771</v>
      </c>
      <c r="C6" s="5" t="n">
        <v>575170</v>
      </c>
      <c r="D6" s="4" t="inlineStr">
        <is>
          <t xml:space="preserve"> </t>
        </is>
      </c>
      <c r="E6" s="4" t="inlineStr">
        <is>
          <t xml:space="preserve"> </t>
        </is>
      </c>
      <c r="F6" s="4" t="inlineStr">
        <is>
          <t xml:space="preserve"> </t>
        </is>
      </c>
    </row>
    <row r="7">
      <c r="A7" s="4" t="inlineStr">
        <is>
          <t>2016 Senior Notes payable through 2031, 3.40%, net of debt issuance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stated interest rate percentage</t>
        </is>
      </c>
      <c r="B9" s="9" t="n">
        <v>0.034</v>
      </c>
      <c r="C9" s="4" t="inlineStr">
        <is>
          <t xml:space="preserve"> </t>
        </is>
      </c>
      <c r="D9" s="4" t="inlineStr">
        <is>
          <t xml:space="preserve"> </t>
        </is>
      </c>
      <c r="E9" s="4" t="inlineStr">
        <is>
          <t xml:space="preserve"> </t>
        </is>
      </c>
      <c r="F9" s="4" t="inlineStr">
        <is>
          <t xml:space="preserve"> </t>
        </is>
      </c>
    </row>
    <row r="10">
      <c r="A10" s="4" t="inlineStr">
        <is>
          <t>Senior notes payable</t>
        </is>
      </c>
      <c r="B10" s="6" t="n">
        <v>53966</v>
      </c>
      <c r="C10" s="5" t="n">
        <v>62081</v>
      </c>
      <c r="D10" s="4" t="inlineStr">
        <is>
          <t xml:space="preserve"> </t>
        </is>
      </c>
      <c r="E10" s="4" t="inlineStr">
        <is>
          <t xml:space="preserve"> </t>
        </is>
      </c>
      <c r="F10" s="4" t="inlineStr">
        <is>
          <t xml:space="preserve"> </t>
        </is>
      </c>
    </row>
    <row r="11">
      <c r="A11" s="4" t="inlineStr">
        <is>
          <t>2021 Senior Notes payable through 2036, 2.69%, net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 percentage</t>
        </is>
      </c>
      <c r="B13" s="9" t="n">
        <v>0.0269</v>
      </c>
      <c r="C13" s="4" t="inlineStr">
        <is>
          <t xml:space="preserve"> </t>
        </is>
      </c>
      <c r="D13" s="4" t="inlineStr">
        <is>
          <t xml:space="preserve"> </t>
        </is>
      </c>
      <c r="E13" s="4" t="inlineStr">
        <is>
          <t xml:space="preserve"> </t>
        </is>
      </c>
      <c r="F13" s="4" t="inlineStr">
        <is>
          <t xml:space="preserve"> </t>
        </is>
      </c>
    </row>
    <row r="14">
      <c r="A14" s="4" t="inlineStr">
        <is>
          <t>Senior notes payable</t>
        </is>
      </c>
      <c r="B14" s="6" t="n">
        <v>99743</v>
      </c>
      <c r="C14" s="5" t="n">
        <v>99733</v>
      </c>
      <c r="D14" s="4" t="inlineStr">
        <is>
          <t xml:space="preserve"> </t>
        </is>
      </c>
      <c r="E14" s="4" t="inlineStr">
        <is>
          <t xml:space="preserve"> </t>
        </is>
      </c>
      <c r="F14" s="4" t="inlineStr">
        <is>
          <t xml:space="preserve"> </t>
        </is>
      </c>
    </row>
    <row r="15">
      <c r="A15" s="4" t="inlineStr">
        <is>
          <t>2021 Senior Notes payable through 2036, 2.69%, net of debt issuance cost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tated interest rate percentage</t>
        </is>
      </c>
      <c r="B17" s="4" t="inlineStr">
        <is>
          <t xml:space="preserve"> </t>
        </is>
      </c>
      <c r="C17" s="4" t="inlineStr">
        <is>
          <t xml:space="preserve"> </t>
        </is>
      </c>
      <c r="D17" s="4" t="inlineStr">
        <is>
          <t xml:space="preserve"> </t>
        </is>
      </c>
      <c r="E17" s="4" t="inlineStr">
        <is>
          <t xml:space="preserve"> </t>
        </is>
      </c>
      <c r="F17" s="9" t="n">
        <v>0.0269</v>
      </c>
    </row>
    <row r="18">
      <c r="A18" s="4" t="inlineStr">
        <is>
          <t>2021 Senior Notes payable through 2036, 2.69%, net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stated interest rate percentage</t>
        </is>
      </c>
      <c r="B20" s="9" t="n">
        <v>0.0269</v>
      </c>
      <c r="C20" s="4" t="inlineStr">
        <is>
          <t xml:space="preserve"> </t>
        </is>
      </c>
      <c r="D20" s="4" t="inlineStr">
        <is>
          <t xml:space="preserve"> </t>
        </is>
      </c>
      <c r="E20" s="4" t="inlineStr">
        <is>
          <t xml:space="preserve"> </t>
        </is>
      </c>
      <c r="F20" s="4" t="inlineStr">
        <is>
          <t xml:space="preserve"> </t>
        </is>
      </c>
    </row>
    <row r="21">
      <c r="A21" s="4" t="inlineStr">
        <is>
          <t>Senior notes payable</t>
        </is>
      </c>
      <c r="B21" s="6" t="n">
        <v>99743</v>
      </c>
      <c r="C21" s="5" t="n">
        <v>99733</v>
      </c>
      <c r="D21" s="4" t="inlineStr">
        <is>
          <t xml:space="preserve"> </t>
        </is>
      </c>
      <c r="E21" s="4" t="inlineStr">
        <is>
          <t xml:space="preserve"> </t>
        </is>
      </c>
      <c r="F21" s="4" t="inlineStr">
        <is>
          <t xml:space="preserve"> </t>
        </is>
      </c>
    </row>
    <row r="22">
      <c r="A22" s="4" t="inlineStr">
        <is>
          <t>2021 Senior Notes payable through 2036, 2.69%, net of debt issuance cost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tated interest rate percentage</t>
        </is>
      </c>
      <c r="B24" s="4" t="inlineStr">
        <is>
          <t xml:space="preserve"> </t>
        </is>
      </c>
      <c r="C24" s="4" t="inlineStr">
        <is>
          <t xml:space="preserve"> </t>
        </is>
      </c>
      <c r="D24" s="4" t="inlineStr">
        <is>
          <t xml:space="preserve"> </t>
        </is>
      </c>
      <c r="E24" s="4" t="inlineStr">
        <is>
          <t xml:space="preserve"> </t>
        </is>
      </c>
      <c r="F24" s="9" t="n">
        <v>0.0269</v>
      </c>
    </row>
    <row r="25">
      <c r="A25" s="4" t="inlineStr">
        <is>
          <t>2023 Term Loan credit agreement maturing in 2026, net of debt issuance costs | 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stated interest rate percentage</t>
        </is>
      </c>
      <c r="B27" s="9" t="n">
        <v>0.0643</v>
      </c>
      <c r="C27" s="4" t="inlineStr">
        <is>
          <t xml:space="preserve"> </t>
        </is>
      </c>
      <c r="D27" s="4" t="inlineStr">
        <is>
          <t xml:space="preserve"> </t>
        </is>
      </c>
      <c r="E27" s="4" t="inlineStr">
        <is>
          <t xml:space="preserve"> </t>
        </is>
      </c>
      <c r="F27" s="4" t="inlineStr">
        <is>
          <t xml:space="preserve"> </t>
        </is>
      </c>
    </row>
    <row r="28">
      <c r="A28" s="4" t="inlineStr">
        <is>
          <t>Total</t>
        </is>
      </c>
      <c r="B28" s="6" t="n">
        <v>218238</v>
      </c>
      <c r="C28" s="5" t="n">
        <v>230604</v>
      </c>
      <c r="D28" s="4" t="inlineStr">
        <is>
          <t xml:space="preserve"> </t>
        </is>
      </c>
      <c r="E28" s="6" t="n">
        <v>250000</v>
      </c>
      <c r="F28" s="4" t="inlineStr">
        <is>
          <t xml:space="preserve"> </t>
        </is>
      </c>
    </row>
    <row r="29">
      <c r="A29" s="4" t="inlineStr">
        <is>
          <t>2023 Senior Notes payable through 2028, 5.25%, net of debt issuance cost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stated interest rate percentage</t>
        </is>
      </c>
      <c r="B31" s="9" t="n">
        <v>0.0525</v>
      </c>
      <c r="C31" s="4" t="inlineStr">
        <is>
          <t xml:space="preserve"> </t>
        </is>
      </c>
      <c r="D31" s="9" t="n">
        <v>0.0525</v>
      </c>
      <c r="E31" s="4" t="inlineStr">
        <is>
          <t xml:space="preserve"> </t>
        </is>
      </c>
      <c r="F31" s="4" t="inlineStr">
        <is>
          <t xml:space="preserve"> </t>
        </is>
      </c>
    </row>
    <row r="32">
      <c r="A32" s="4" t="inlineStr">
        <is>
          <t>Total</t>
        </is>
      </c>
      <c r="B32" s="6" t="n">
        <v>49946</v>
      </c>
      <c r="C32" s="6" t="n">
        <v>49939</v>
      </c>
      <c r="D32" s="4" t="inlineStr">
        <is>
          <t xml:space="preserve"> </t>
        </is>
      </c>
      <c r="E32" s="4" t="inlineStr">
        <is>
          <t xml:space="preserve"> </t>
        </is>
      </c>
      <c r="F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Long-Term Debt - Additional Information (Details)</t>
        </is>
      </c>
      <c r="F1" s="2" t="inlineStr">
        <is>
          <t>6 Months Ended</t>
        </is>
      </c>
    </row>
    <row r="2">
      <c r="B2" s="2" t="inlineStr">
        <is>
          <t>Jun. 29, 2023 USD ($)</t>
        </is>
      </c>
      <c r="C2" s="2" t="inlineStr">
        <is>
          <t>Jan. 05, 2023 USD ($)</t>
        </is>
      </c>
      <c r="D2" s="2" t="inlineStr">
        <is>
          <t>May 24, 2021 USD ($)</t>
        </is>
      </c>
      <c r="E2" s="2" t="inlineStr">
        <is>
          <t>Jan. 04, 2019</t>
        </is>
      </c>
      <c r="F2" s="2" t="inlineStr">
        <is>
          <t>Jun. 30, 2024 USD ($)</t>
        </is>
      </c>
      <c r="G2" s="2" t="inlineStr">
        <is>
          <t>Jun. 30, 2024 GBP (£)</t>
        </is>
      </c>
      <c r="H2" s="2" t="inlineStr">
        <is>
          <t>Dec. 31, 2023 USD ($)</t>
        </is>
      </c>
      <c r="I2" s="2" t="inlineStr">
        <is>
          <t>Jun. 30, 2023 USD ($)</t>
        </is>
      </c>
      <c r="J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6" t="n">
        <v>9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revolving interest rate, percentage</t>
        </is>
      </c>
      <c r="B5" s="4" t="inlineStr">
        <is>
          <t xml:space="preserve"> </t>
        </is>
      </c>
      <c r="C5" s="4" t="inlineStr">
        <is>
          <t xml:space="preserve"> </t>
        </is>
      </c>
      <c r="D5" s="4" t="inlineStr">
        <is>
          <t xml:space="preserve"> </t>
        </is>
      </c>
      <c r="E5" s="4" t="inlineStr">
        <is>
          <t xml:space="preserve"> </t>
        </is>
      </c>
      <c r="F5" s="9" t="n">
        <v>0.0623</v>
      </c>
      <c r="G5" s="4" t="inlineStr">
        <is>
          <t xml:space="preserve"> </t>
        </is>
      </c>
      <c r="H5" s="4" t="inlineStr">
        <is>
          <t xml:space="preserve"> </t>
        </is>
      </c>
      <c r="I5" s="4" t="inlineStr">
        <is>
          <t xml:space="preserve"> </t>
        </is>
      </c>
      <c r="J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6" t="n">
        <v>831400000</v>
      </c>
      <c r="G6" s="4" t="inlineStr">
        <is>
          <t xml:space="preserve"> </t>
        </is>
      </c>
      <c r="H6" s="4" t="inlineStr">
        <is>
          <t xml:space="preserve"> </t>
        </is>
      </c>
      <c r="I6" s="4" t="inlineStr">
        <is>
          <t xml:space="preserve"> </t>
        </is>
      </c>
      <c r="J6" s="4" t="inlineStr">
        <is>
          <t xml:space="preserve"> </t>
        </is>
      </c>
    </row>
    <row r="7">
      <c r="A7" s="4" t="inlineStr">
        <is>
          <t>Line of credit facility, accordion feature</t>
        </is>
      </c>
      <c r="B7" s="4" t="inlineStr">
        <is>
          <t xml:space="preserve"> </t>
        </is>
      </c>
      <c r="C7" s="4" t="inlineStr">
        <is>
          <t xml:space="preserve"> </t>
        </is>
      </c>
      <c r="D7" s="4" t="inlineStr">
        <is>
          <t xml:space="preserve"> </t>
        </is>
      </c>
      <c r="E7" s="4" t="inlineStr">
        <is>
          <t xml:space="preserve"> </t>
        </is>
      </c>
      <c r="F7" s="5" t="n">
        <v>400000000</v>
      </c>
      <c r="G7" s="4" t="inlineStr">
        <is>
          <t xml:space="preserve"> </t>
        </is>
      </c>
      <c r="H7" s="4" t="inlineStr">
        <is>
          <t xml:space="preserve"> </t>
        </is>
      </c>
      <c r="I7" s="4" t="inlineStr">
        <is>
          <t xml:space="preserve"> </t>
        </is>
      </c>
      <c r="J7" s="4" t="inlineStr">
        <is>
          <t xml:space="preserve"> </t>
        </is>
      </c>
    </row>
    <row r="8">
      <c r="A8" s="4" t="inlineStr">
        <is>
          <t>Amounts due within one year</t>
        </is>
      </c>
      <c r="B8" s="4" t="inlineStr">
        <is>
          <t xml:space="preserve"> </t>
        </is>
      </c>
      <c r="C8" s="4" t="inlineStr">
        <is>
          <t xml:space="preserve"> </t>
        </is>
      </c>
      <c r="D8" s="4" t="inlineStr">
        <is>
          <t xml:space="preserve"> </t>
        </is>
      </c>
      <c r="E8" s="4" t="inlineStr">
        <is>
          <t xml:space="preserve"> </t>
        </is>
      </c>
      <c r="F8" s="5" t="n">
        <v>26472000</v>
      </c>
      <c r="G8" s="4" t="inlineStr">
        <is>
          <t xml:space="preserve"> </t>
        </is>
      </c>
      <c r="H8" s="6" t="n">
        <v>26522000</v>
      </c>
      <c r="I8" s="4" t="inlineStr">
        <is>
          <t xml:space="preserve"> </t>
        </is>
      </c>
      <c r="J8" s="4" t="inlineStr">
        <is>
          <t xml:space="preserve"> </t>
        </is>
      </c>
    </row>
    <row r="9">
      <c r="A9" s="4" t="inlineStr">
        <is>
          <t>Minimum fixed charges coverage ratio (not less than)</t>
        </is>
      </c>
      <c r="B9" s="4" t="inlineStr">
        <is>
          <t xml:space="preserve"> </t>
        </is>
      </c>
      <c r="C9" s="4" t="inlineStr">
        <is>
          <t xml:space="preserve"> </t>
        </is>
      </c>
      <c r="D9" s="4" t="inlineStr">
        <is>
          <t xml:space="preserve"> </t>
        </is>
      </c>
      <c r="E9" s="8" t="n">
        <v>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consolidated leverage ratio (not to exceed)</t>
        </is>
      </c>
      <c r="B10" s="4" t="inlineStr">
        <is>
          <t xml:space="preserve"> </t>
        </is>
      </c>
      <c r="C10" s="4" t="inlineStr">
        <is>
          <t xml:space="preserve"> </t>
        </is>
      </c>
      <c r="D10" s="4" t="inlineStr">
        <is>
          <t xml:space="preserve"> </t>
        </is>
      </c>
      <c r="E10" s="8" t="n">
        <v>3.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olidated leverage ratio (not more than)</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debt</t>
        </is>
      </c>
      <c r="B12" s="4" t="inlineStr">
        <is>
          <t xml:space="preserve"> </t>
        </is>
      </c>
      <c r="C12" s="4" t="inlineStr">
        <is>
          <t xml:space="preserve"> </t>
        </is>
      </c>
      <c r="D12" s="4" t="inlineStr">
        <is>
          <t xml:space="preserve"> </t>
        </is>
      </c>
      <c r="E12" s="4" t="inlineStr">
        <is>
          <t xml:space="preserve"> </t>
        </is>
      </c>
      <c r="F12" s="5" t="n">
        <v>588243000</v>
      </c>
      <c r="G12" s="4" t="inlineStr">
        <is>
          <t xml:space="preserve"> </t>
        </is>
      </c>
      <c r="H12" s="5" t="n">
        <v>601692000</v>
      </c>
      <c r="I12" s="4" t="inlineStr">
        <is>
          <t xml:space="preserve"> </t>
        </is>
      </c>
      <c r="J12" s="4" t="inlineStr">
        <is>
          <t xml:space="preserve"> </t>
        </is>
      </c>
    </row>
    <row r="13">
      <c r="A13" s="4" t="inlineStr">
        <is>
          <t>Restricted cash included in prepaid expenses and other current assets</t>
        </is>
      </c>
      <c r="B13" s="4" t="inlineStr">
        <is>
          <t xml:space="preserve"> </t>
        </is>
      </c>
      <c r="C13" s="4" t="inlineStr">
        <is>
          <t xml:space="preserve"> </t>
        </is>
      </c>
      <c r="D13" s="4" t="inlineStr">
        <is>
          <t xml:space="preserve"> </t>
        </is>
      </c>
      <c r="E13" s="4" t="inlineStr">
        <is>
          <t xml:space="preserve"> </t>
        </is>
      </c>
      <c r="F13" s="5" t="n">
        <v>2005000</v>
      </c>
      <c r="G13" s="4" t="inlineStr">
        <is>
          <t xml:space="preserve"> </t>
        </is>
      </c>
      <c r="H13" s="4" t="inlineStr">
        <is>
          <t xml:space="preserve"> </t>
        </is>
      </c>
      <c r="I13" s="6" t="n">
        <v>1980000</v>
      </c>
      <c r="J13" s="4" t="inlineStr">
        <is>
          <t xml:space="preserve"> </t>
        </is>
      </c>
    </row>
    <row r="14">
      <c r="A14" s="4" t="inlineStr">
        <is>
          <t>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lines of credit</t>
        </is>
      </c>
      <c r="B16" s="4" t="inlineStr">
        <is>
          <t xml:space="preserve"> </t>
        </is>
      </c>
      <c r="C16" s="4" t="inlineStr">
        <is>
          <t xml:space="preserve"> </t>
        </is>
      </c>
      <c r="D16" s="4" t="inlineStr">
        <is>
          <t xml:space="preserve"> </t>
        </is>
      </c>
      <c r="E16" s="4" t="inlineStr">
        <is>
          <t xml:space="preserve"> </t>
        </is>
      </c>
      <c r="F16" s="5" t="n">
        <v>10200000</v>
      </c>
      <c r="G16" s="4" t="inlineStr">
        <is>
          <t xml:space="preserve"> </t>
        </is>
      </c>
      <c r="H16" s="4" t="inlineStr">
        <is>
          <t xml:space="preserve"> </t>
        </is>
      </c>
      <c r="I16" s="4" t="inlineStr">
        <is>
          <t xml:space="preserve"> </t>
        </is>
      </c>
      <c r="J16" s="4" t="inlineStr">
        <is>
          <t xml:space="preserve"> </t>
        </is>
      </c>
    </row>
    <row r="17">
      <c r="A17" s="4" t="inlineStr">
        <is>
          <t>Senior Revolving Credit Facility Maturing in 2023 | 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lines of credit</t>
        </is>
      </c>
      <c r="B19" s="4" t="inlineStr">
        <is>
          <t xml:space="preserve"> </t>
        </is>
      </c>
      <c r="C19" s="4" t="inlineStr">
        <is>
          <t xml:space="preserve"> </t>
        </is>
      </c>
      <c r="D19" s="4" t="inlineStr">
        <is>
          <t xml:space="preserve"> </t>
        </is>
      </c>
      <c r="E19" s="4" t="inlineStr">
        <is>
          <t xml:space="preserve"> </t>
        </is>
      </c>
      <c r="F19" s="6" t="n">
        <v>1100000</v>
      </c>
      <c r="G19" s="4" t="inlineStr">
        <is>
          <t xml:space="preserve"> </t>
        </is>
      </c>
      <c r="H19" s="4" t="inlineStr">
        <is>
          <t xml:space="preserve"> </t>
        </is>
      </c>
      <c r="I19" s="4" t="inlineStr">
        <is>
          <t xml:space="preserve"> </t>
        </is>
      </c>
      <c r="J19" s="4" t="inlineStr">
        <is>
          <t xml:space="preserve"> </t>
        </is>
      </c>
    </row>
    <row r="20">
      <c r="A20" s="4" t="inlineStr">
        <is>
          <t>Series C Senior Notes Due July 203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stated interest rate percentage</t>
        </is>
      </c>
      <c r="B22" s="4" t="inlineStr">
        <is>
          <t xml:space="preserve"> </t>
        </is>
      </c>
      <c r="C22" s="4" t="inlineStr">
        <is>
          <t xml:space="preserve"> </t>
        </is>
      </c>
      <c r="D22" s="4" t="inlineStr">
        <is>
          <t xml:space="preserve"> </t>
        </is>
      </c>
      <c r="E22" s="4" t="inlineStr">
        <is>
          <t xml:space="preserve"> </t>
        </is>
      </c>
      <c r="F22" s="9" t="n">
        <v>0.0269</v>
      </c>
      <c r="G22" s="9" t="n">
        <v>0.0269</v>
      </c>
      <c r="H22" s="4" t="inlineStr">
        <is>
          <t xml:space="preserve"> </t>
        </is>
      </c>
      <c r="I22" s="4" t="inlineStr">
        <is>
          <t xml:space="preserve"> </t>
        </is>
      </c>
      <c r="J22" s="4" t="inlineStr">
        <is>
          <t xml:space="preserve"> </t>
        </is>
      </c>
    </row>
    <row r="23">
      <c r="A23" s="4" t="inlineStr">
        <is>
          <t>Series A Senior Notes Due 203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stated interest rate percentage</t>
        </is>
      </c>
      <c r="B25" s="4" t="inlineStr">
        <is>
          <t xml:space="preserve"> </t>
        </is>
      </c>
      <c r="C25" s="4" t="inlineStr">
        <is>
          <t xml:space="preserve"> </t>
        </is>
      </c>
      <c r="D25" s="4" t="inlineStr">
        <is>
          <t xml:space="preserve"> </t>
        </is>
      </c>
      <c r="E25" s="4" t="inlineStr">
        <is>
          <t xml:space="preserve"> </t>
        </is>
      </c>
      <c r="F25" s="9" t="n">
        <v>0.0269</v>
      </c>
      <c r="G25" s="9" t="n">
        <v>0.0269</v>
      </c>
      <c r="H25" s="4" t="inlineStr">
        <is>
          <t xml:space="preserve"> </t>
        </is>
      </c>
      <c r="I25" s="4" t="inlineStr">
        <is>
          <t xml:space="preserve"> </t>
        </is>
      </c>
      <c r="J25" s="4" t="inlineStr">
        <is>
          <t xml:space="preserve"> </t>
        </is>
      </c>
    </row>
    <row r="26">
      <c r="A26" s="4" t="inlineStr">
        <is>
          <t>Senior Notes | Series C Senior Notes Due July 203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00</v>
      </c>
    </row>
    <row r="29">
      <c r="A29" s="4" t="inlineStr">
        <is>
          <t>Debt instrument, stated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269</v>
      </c>
    </row>
    <row r="30">
      <c r="A30" s="4" t="inlineStr">
        <is>
          <t>Senior Notes | Series A Senior Notes Due 203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00</v>
      </c>
    </row>
    <row r="33">
      <c r="A33" s="4" t="inlineStr">
        <is>
          <t>Debt instrument, stated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269</v>
      </c>
    </row>
    <row r="34">
      <c r="A34" s="4" t="inlineStr">
        <is>
          <t>Senior Notes | NYL Not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000</v>
      </c>
    </row>
    <row r="37">
      <c r="A37" s="4" t="inlineStr">
        <is>
          <t>Senior Notes | Senior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stated interest rate percentage</t>
        </is>
      </c>
      <c r="B40" s="9" t="n">
        <v>0.0525</v>
      </c>
      <c r="C40" s="4" t="inlineStr">
        <is>
          <t xml:space="preserve"> </t>
        </is>
      </c>
      <c r="D40" s="4" t="inlineStr">
        <is>
          <t xml:space="preserve"> </t>
        </is>
      </c>
      <c r="E40" s="4" t="inlineStr">
        <is>
          <t xml:space="preserve"> </t>
        </is>
      </c>
      <c r="F40" s="9" t="n">
        <v>0.0525</v>
      </c>
      <c r="G40" s="9" t="n">
        <v>0.0525</v>
      </c>
      <c r="H40" s="4" t="inlineStr">
        <is>
          <t xml:space="preserve"> </t>
        </is>
      </c>
      <c r="I40" s="4" t="inlineStr">
        <is>
          <t xml:space="preserve"> </t>
        </is>
      </c>
      <c r="J40" s="4" t="inlineStr">
        <is>
          <t xml:space="preserve"> </t>
        </is>
      </c>
    </row>
    <row r="41">
      <c r="A41" s="4" t="inlineStr">
        <is>
          <t>Principal of debt amount due in year before maturity</t>
        </is>
      </c>
      <c r="B41" s="6" t="n">
        <v>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of debt amount due at maturity</t>
        </is>
      </c>
      <c r="B42" s="6"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debt</t>
        </is>
      </c>
      <c r="B43" s="4" t="inlineStr">
        <is>
          <t xml:space="preserve"> </t>
        </is>
      </c>
      <c r="C43" s="4" t="inlineStr">
        <is>
          <t xml:space="preserve"> </t>
        </is>
      </c>
      <c r="D43" s="4" t="inlineStr">
        <is>
          <t xml:space="preserve"> </t>
        </is>
      </c>
      <c r="E43" s="4" t="inlineStr">
        <is>
          <t xml:space="preserve"> </t>
        </is>
      </c>
      <c r="F43" s="6" t="n">
        <v>49946000</v>
      </c>
      <c r="G43" s="4" t="inlineStr">
        <is>
          <t xml:space="preserve"> </t>
        </is>
      </c>
      <c r="H43" s="5" t="n">
        <v>49939000</v>
      </c>
      <c r="I43" s="4" t="inlineStr">
        <is>
          <t xml:space="preserve"> </t>
        </is>
      </c>
      <c r="J43" s="4" t="inlineStr">
        <is>
          <t xml:space="preserve"> </t>
        </is>
      </c>
    </row>
    <row r="44">
      <c r="A44" s="4" t="inlineStr">
        <is>
          <t>Unsecured Debt | Series C Senior Notes Due July 203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35000000</v>
      </c>
    </row>
    <row r="47">
      <c r="A47" s="4" t="inlineStr">
        <is>
          <t>Notes Payable | Multi-currency Notes Due in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6" t="n">
        <v>54100000</v>
      </c>
      <c r="G49" s="16" t="n">
        <v>42700000</v>
      </c>
      <c r="H49" s="4" t="inlineStr">
        <is>
          <t xml:space="preserve"> </t>
        </is>
      </c>
      <c r="I49" s="4" t="inlineStr">
        <is>
          <t xml:space="preserve"> </t>
        </is>
      </c>
      <c r="J49" s="4" t="inlineStr">
        <is>
          <t xml:space="preserve"> </t>
        </is>
      </c>
    </row>
    <row r="50">
      <c r="A50" s="4" t="inlineStr">
        <is>
          <t>Debt instrument, stated interest rate percentage</t>
        </is>
      </c>
      <c r="B50" s="4" t="inlineStr">
        <is>
          <t xml:space="preserve"> </t>
        </is>
      </c>
      <c r="C50" s="4" t="inlineStr">
        <is>
          <t xml:space="preserve"> </t>
        </is>
      </c>
      <c r="D50" s="4" t="inlineStr">
        <is>
          <t xml:space="preserve"> </t>
        </is>
      </c>
      <c r="E50" s="4" t="inlineStr">
        <is>
          <t xml:space="preserve"> </t>
        </is>
      </c>
      <c r="F50" s="9" t="n">
        <v>0.034</v>
      </c>
      <c r="G50" s="9" t="n">
        <v>0.034</v>
      </c>
      <c r="H50" s="4" t="inlineStr">
        <is>
          <t xml:space="preserve"> </t>
        </is>
      </c>
      <c r="I50" s="4" t="inlineStr">
        <is>
          <t xml:space="preserve"> </t>
        </is>
      </c>
      <c r="J50" s="4" t="inlineStr">
        <is>
          <t xml:space="preserve"> </t>
        </is>
      </c>
    </row>
    <row r="51">
      <c r="A51" s="4" t="inlineStr">
        <is>
          <t>Amounts due within one year</t>
        </is>
      </c>
      <c r="B51" s="4" t="inlineStr">
        <is>
          <t xml:space="preserve"> </t>
        </is>
      </c>
      <c r="C51" s="4" t="inlineStr">
        <is>
          <t xml:space="preserve"> </t>
        </is>
      </c>
      <c r="D51" s="4" t="inlineStr">
        <is>
          <t xml:space="preserve"> </t>
        </is>
      </c>
      <c r="E51" s="4" t="inlineStr">
        <is>
          <t xml:space="preserve"> </t>
        </is>
      </c>
      <c r="F51" s="6" t="n">
        <v>7700000</v>
      </c>
      <c r="G51" s="16" t="n">
        <v>6100000</v>
      </c>
      <c r="H51" s="4" t="inlineStr">
        <is>
          <t xml:space="preserve"> </t>
        </is>
      </c>
      <c r="I51" s="4" t="inlineStr">
        <is>
          <t xml:space="preserve"> </t>
        </is>
      </c>
      <c r="J51" s="4" t="inlineStr">
        <is>
          <t xml:space="preserve"> </t>
        </is>
      </c>
    </row>
    <row r="52">
      <c r="A52" s="4" t="inlineStr">
        <is>
          <t>Line of Credit | 2023 Term Loan credit agreement maturing in 2026, net of debt issuance costs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stated interest rate percentage</t>
        </is>
      </c>
      <c r="B54" s="4" t="inlineStr">
        <is>
          <t xml:space="preserve"> </t>
        </is>
      </c>
      <c r="C54" s="4" t="inlineStr">
        <is>
          <t xml:space="preserve"> </t>
        </is>
      </c>
      <c r="D54" s="4" t="inlineStr">
        <is>
          <t xml:space="preserve"> </t>
        </is>
      </c>
      <c r="E54" s="4" t="inlineStr">
        <is>
          <t xml:space="preserve"> </t>
        </is>
      </c>
      <c r="F54" s="9" t="n">
        <v>0.0643</v>
      </c>
      <c r="G54" s="9" t="n">
        <v>0.0643</v>
      </c>
      <c r="H54" s="4" t="inlineStr">
        <is>
          <t xml:space="preserve"> </t>
        </is>
      </c>
      <c r="I54" s="4" t="inlineStr">
        <is>
          <t xml:space="preserve"> </t>
        </is>
      </c>
      <c r="J54" s="4" t="inlineStr">
        <is>
          <t xml:space="preserve"> </t>
        </is>
      </c>
    </row>
    <row r="55">
      <c r="A55" s="4" t="inlineStr">
        <is>
          <t>Long term debt</t>
        </is>
      </c>
      <c r="B55" s="4" t="inlineStr">
        <is>
          <t xml:space="preserve"> </t>
        </is>
      </c>
      <c r="C55" s="6" t="n">
        <v>250000000</v>
      </c>
      <c r="D55" s="4" t="inlineStr">
        <is>
          <t xml:space="preserve"> </t>
        </is>
      </c>
      <c r="E55" s="4" t="inlineStr">
        <is>
          <t xml:space="preserve"> </t>
        </is>
      </c>
      <c r="F55" s="6" t="n">
        <v>218238000</v>
      </c>
      <c r="G55" s="4" t="inlineStr">
        <is>
          <t xml:space="preserve"> </t>
        </is>
      </c>
      <c r="H55" s="6" t="n">
        <v>230604000</v>
      </c>
      <c r="I55" s="4" t="inlineStr">
        <is>
          <t xml:space="preserve"> </t>
        </is>
      </c>
      <c r="J55" s="4" t="inlineStr">
        <is>
          <t xml:space="preserve"> </t>
        </is>
      </c>
    </row>
    <row r="56">
      <c r="A56" s="4" t="inlineStr">
        <is>
          <t>Base Rate | Senior Revolving Credit Facility Maturing in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margin, percentage</t>
        </is>
      </c>
      <c r="B58" s="4" t="inlineStr">
        <is>
          <t xml:space="preserve"> </t>
        </is>
      </c>
      <c r="C58" s="4" t="inlineStr">
        <is>
          <t xml:space="preserve"> </t>
        </is>
      </c>
      <c r="D58" s="14"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vernight Bank Funding Rate | Senior Revolving Credit Facility Maturing in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margin, percentage</t>
        </is>
      </c>
      <c r="B61" s="4" t="inlineStr">
        <is>
          <t xml:space="preserve"> </t>
        </is>
      </c>
      <c r="C61" s="4" t="inlineStr">
        <is>
          <t xml:space="preserve"> </t>
        </is>
      </c>
      <c r="D61" s="9" t="n">
        <v>0.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Overnight Financing Rate (SOFR) | Senior Revolving Credit Facility Maturing in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margin, percentage</t>
        </is>
      </c>
      <c r="B64" s="4" t="inlineStr">
        <is>
          <t xml:space="preserve"> </t>
        </is>
      </c>
      <c r="C64" s="4" t="inlineStr">
        <is>
          <t xml:space="preserve"> </t>
        </is>
      </c>
      <c r="D64" s="14"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inimum | Senior Revolving Credit Facility Maturing in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margin, percentage</t>
        </is>
      </c>
      <c r="B67" s="4" t="inlineStr">
        <is>
          <t xml:space="preserve"> </t>
        </is>
      </c>
      <c r="C67" s="4" t="inlineStr">
        <is>
          <t xml:space="preserve"> </t>
        </is>
      </c>
      <c r="D67" s="14"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inimum | Line of Credit | 2023 Term Loan credit agreement maturing in 2026, net of debt issuance costs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EBITDA leverage ratio and elected rate</t>
        </is>
      </c>
      <c r="B70" s="4" t="inlineStr">
        <is>
          <t xml:space="preserve"> </t>
        </is>
      </c>
      <c r="C70" s="14"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 Senior Revolving Credit Facility Maturing in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margin, percentage</t>
        </is>
      </c>
      <c r="B73" s="4" t="inlineStr">
        <is>
          <t xml:space="preserve"> </t>
        </is>
      </c>
      <c r="C73" s="4" t="inlineStr">
        <is>
          <t xml:space="preserve"> </t>
        </is>
      </c>
      <c r="D73" s="9" t="n">
        <v>0.01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 Line of Credit | 2023 Term Loan credit agreement maturing in 2026, net of debt issuance costs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sis spread on EBITDA leverage ratio and elected rate</t>
        </is>
      </c>
      <c r="B76" s="4" t="inlineStr">
        <is>
          <t xml:space="preserve"> </t>
        </is>
      </c>
      <c r="C76" s="14" t="n">
        <v>0.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627534</v>
      </c>
    </row>
    <row r="5">
      <c r="A5" s="4" t="inlineStr">
        <is>
          <t>Currency translation</t>
        </is>
      </c>
      <c r="B5" s="5" t="n">
        <v>-2897</v>
      </c>
    </row>
    <row r="6">
      <c r="A6" s="4" t="inlineStr">
        <is>
          <t>Ending balance</t>
        </is>
      </c>
      <c r="B6" s="6" t="n">
        <v>6246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oodwill</t>
        </is>
      </c>
      <c r="B3" s="6" t="n">
        <v>624637</v>
      </c>
      <c r="C3" s="6" t="n">
        <v>627534</v>
      </c>
    </row>
    <row r="4">
      <c r="A4" s="4" t="inlineStr">
        <is>
          <t>America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oodwill</t>
        </is>
      </c>
      <c r="B6" s="5" t="n">
        <v>447600</v>
      </c>
      <c r="C6" s="4" t="inlineStr">
        <is>
          <t xml:space="preserve"> </t>
        </is>
      </c>
    </row>
    <row r="7">
      <c r="A7" s="4" t="inlineStr">
        <is>
          <t>International</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oodwill</t>
        </is>
      </c>
      <c r="B9" s="5" t="n">
        <v>177000</v>
      </c>
      <c r="C9" s="4" t="inlineStr">
        <is>
          <t xml:space="preserve"> </t>
        </is>
      </c>
    </row>
    <row r="10">
      <c r="A10" s="4" t="inlineStr">
        <is>
          <t>Trade name | Globe Holding Company LLC</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definite-lived intangible assets</t>
        </is>
      </c>
      <c r="B12" s="6" t="n">
        <v>600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Intangible Assets, Net of Accumulated Amortization (Details) $ in Thousands</t>
        </is>
      </c>
      <c r="B1" s="2" t="inlineStr">
        <is>
          <t>6 Months Ended</t>
        </is>
      </c>
    </row>
    <row r="2">
      <c r="B2" s="2" t="inlineStr">
        <is>
          <t>Jun. 30, 2024 USD ($)</t>
        </is>
      </c>
    </row>
    <row r="3">
      <c r="A3" s="3" t="inlineStr">
        <is>
          <t>Finite-lived Intangible Assets [Roll Forward]</t>
        </is>
      </c>
      <c r="B3" s="4" t="inlineStr">
        <is>
          <t xml:space="preserve"> </t>
        </is>
      </c>
    </row>
    <row r="4">
      <c r="A4" s="4" t="inlineStr">
        <is>
          <t>Beginning balance</t>
        </is>
      </c>
      <c r="B4" s="6" t="n">
        <v>266134</v>
      </c>
    </row>
    <row r="5">
      <c r="A5" s="4" t="inlineStr">
        <is>
          <t>Amortization expense</t>
        </is>
      </c>
      <c r="B5" s="5" t="n">
        <v>-8967</v>
      </c>
    </row>
    <row r="6">
      <c r="A6" s="4" t="inlineStr">
        <is>
          <t>Currency translation</t>
        </is>
      </c>
      <c r="B6" s="5" t="n">
        <v>-839</v>
      </c>
    </row>
    <row r="7">
      <c r="A7" s="4" t="inlineStr">
        <is>
          <t>Ending balance</t>
        </is>
      </c>
      <c r="B7" s="6" t="n">
        <v>2563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Components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315</v>
      </c>
      <c r="C5" s="6" t="n">
        <v>1884</v>
      </c>
      <c r="D5" s="6" t="n">
        <v>4630</v>
      </c>
      <c r="E5" s="6" t="n">
        <v>3768</v>
      </c>
    </row>
    <row r="6">
      <c r="A6" s="4" t="inlineStr">
        <is>
          <t>Interest cost</t>
        </is>
      </c>
      <c r="B6" s="5" t="n">
        <v>5970</v>
      </c>
      <c r="C6" s="5" t="n">
        <v>5918</v>
      </c>
      <c r="D6" s="5" t="n">
        <v>11940</v>
      </c>
      <c r="E6" s="5" t="n">
        <v>11836</v>
      </c>
    </row>
    <row r="7">
      <c r="A7" s="4" t="inlineStr">
        <is>
          <t>Expected return on plan assets</t>
        </is>
      </c>
      <c r="B7" s="5" t="n">
        <v>-10812</v>
      </c>
      <c r="C7" s="5" t="n">
        <v>-9906</v>
      </c>
      <c r="D7" s="5" t="n">
        <v>-21624</v>
      </c>
      <c r="E7" s="5" t="n">
        <v>-19812</v>
      </c>
    </row>
    <row r="8">
      <c r="A8" s="4" t="inlineStr">
        <is>
          <t>Amortization of prior service cost (credit)</t>
        </is>
      </c>
      <c r="B8" s="5" t="n">
        <v>37</v>
      </c>
      <c r="C8" s="5" t="n">
        <v>37</v>
      </c>
      <c r="D8" s="5" t="n">
        <v>74</v>
      </c>
      <c r="E8" s="5" t="n">
        <v>74</v>
      </c>
    </row>
    <row r="9">
      <c r="A9" s="4" t="inlineStr">
        <is>
          <t>Recognized net actuarial losses</t>
        </is>
      </c>
      <c r="B9" s="5" t="n">
        <v>282</v>
      </c>
      <c r="C9" s="5" t="n">
        <v>47</v>
      </c>
      <c r="D9" s="5" t="n">
        <v>564</v>
      </c>
      <c r="E9" s="5" t="n">
        <v>94</v>
      </c>
    </row>
    <row r="10">
      <c r="A10" s="4" t="inlineStr">
        <is>
          <t>Settlements</t>
        </is>
      </c>
      <c r="B10" s="5" t="n">
        <v>1308</v>
      </c>
      <c r="C10" s="5" t="n">
        <v>0</v>
      </c>
      <c r="D10" s="5" t="n">
        <v>1308</v>
      </c>
      <c r="E10" s="5" t="n">
        <v>0</v>
      </c>
    </row>
    <row r="11">
      <c r="A11" s="4" t="inlineStr">
        <is>
          <t>Net periodic benefit (income) cost</t>
        </is>
      </c>
      <c r="B11" s="5" t="n">
        <v>-900</v>
      </c>
      <c r="C11" s="5" t="n">
        <v>-2020</v>
      </c>
      <c r="D11" s="5" t="n">
        <v>-3108</v>
      </c>
      <c r="E11" s="5" t="n">
        <v>-4040</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44</v>
      </c>
      <c r="C14" s="5" t="n">
        <v>53</v>
      </c>
      <c r="D14" s="5" t="n">
        <v>88</v>
      </c>
      <c r="E14" s="5" t="n">
        <v>106</v>
      </c>
    </row>
    <row r="15">
      <c r="A15" s="4" t="inlineStr">
        <is>
          <t>Interest cost</t>
        </is>
      </c>
      <c r="B15" s="5" t="n">
        <v>248</v>
      </c>
      <c r="C15" s="5" t="n">
        <v>273</v>
      </c>
      <c r="D15" s="5" t="n">
        <v>496</v>
      </c>
      <c r="E15" s="5" t="n">
        <v>546</v>
      </c>
    </row>
    <row r="16">
      <c r="A16" s="4" t="inlineStr">
        <is>
          <t>Expected return on plan assets</t>
        </is>
      </c>
      <c r="B16" s="5" t="n">
        <v>0</v>
      </c>
      <c r="C16" s="5" t="n">
        <v>0</v>
      </c>
      <c r="D16" s="5" t="n">
        <v>0</v>
      </c>
      <c r="E16" s="5" t="n">
        <v>0</v>
      </c>
    </row>
    <row r="17">
      <c r="A17" s="4" t="inlineStr">
        <is>
          <t>Amortization of prior service cost (credit)</t>
        </is>
      </c>
      <c r="B17" s="5" t="n">
        <v>-46</v>
      </c>
      <c r="C17" s="5" t="n">
        <v>-61</v>
      </c>
      <c r="D17" s="5" t="n">
        <v>-92</v>
      </c>
      <c r="E17" s="5" t="n">
        <v>-122</v>
      </c>
    </row>
    <row r="18">
      <c r="A18" s="4" t="inlineStr">
        <is>
          <t>Recognized net actuarial losses</t>
        </is>
      </c>
      <c r="B18" s="5" t="n">
        <v>115</v>
      </c>
      <c r="C18" s="5" t="n">
        <v>138</v>
      </c>
      <c r="D18" s="5" t="n">
        <v>230</v>
      </c>
      <c r="E18" s="5" t="n">
        <v>276</v>
      </c>
    </row>
    <row r="19">
      <c r="A19" s="4" t="inlineStr">
        <is>
          <t>Settlements</t>
        </is>
      </c>
      <c r="B19" s="5" t="n">
        <v>0</v>
      </c>
      <c r="C19" s="5" t="n">
        <v>0</v>
      </c>
      <c r="D19" s="5" t="n">
        <v>0</v>
      </c>
      <c r="E19" s="5" t="n">
        <v>0</v>
      </c>
    </row>
    <row r="20">
      <c r="A20" s="4" t="inlineStr">
        <is>
          <t>Net periodic benefit (income) cost</t>
        </is>
      </c>
      <c r="B20" s="6" t="n">
        <v>361</v>
      </c>
      <c r="C20" s="6" t="n">
        <v>403</v>
      </c>
      <c r="D20" s="6" t="n">
        <v>722</v>
      </c>
      <c r="E20" s="6" t="n">
        <v>8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 $ in Million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Pension plans contributions</t>
        </is>
      </c>
      <c r="B4" s="12" t="n">
        <v>2.6</v>
      </c>
      <c r="C4" s="12" t="n">
        <v>4.1</v>
      </c>
    </row>
    <row r="5">
      <c r="A5" s="4" t="inlineStr">
        <is>
          <t>Total estimated pension plans contributions for the fiscal year</t>
        </is>
      </c>
      <c r="B5" s="12" t="n">
        <v>5.3</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Jun. 30, 2024</t>
        </is>
      </c>
      <c r="C1" s="2" t="inlineStr">
        <is>
          <t>Dec. 31, 2023</t>
        </is>
      </c>
    </row>
    <row r="2">
      <c r="A2" s="4" t="inlineStr">
        <is>
          <t>Foreign Exchange Forwar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open forward contracts</t>
        </is>
      </c>
      <c r="B4" s="12" t="n">
        <v>113.6</v>
      </c>
      <c r="C4" s="12" t="n">
        <v>1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6" t="n">
        <v>72234</v>
      </c>
      <c r="C4" s="6" t="n">
        <v>67090</v>
      </c>
      <c r="D4" s="6" t="n">
        <v>130373</v>
      </c>
      <c r="E4" s="6" t="n">
        <v>-83083</v>
      </c>
    </row>
    <row r="5">
      <c r="A5" s="4" t="inlineStr">
        <is>
          <t>Pension and post-retirement plan adjustments, net of tax</t>
        </is>
      </c>
      <c r="B5" s="5" t="n">
        <v>2022</v>
      </c>
      <c r="C5" s="5" t="n">
        <v>115</v>
      </c>
      <c r="D5" s="5" t="n">
        <v>2396</v>
      </c>
      <c r="E5" s="5" t="n">
        <v>554</v>
      </c>
    </row>
    <row r="6">
      <c r="A6" s="4" t="inlineStr">
        <is>
          <t>Reclassification from accumulated other comprehensive loss into net income (loss)(b)</t>
        </is>
      </c>
      <c r="B6" s="5" t="n">
        <v>-1200</v>
      </c>
      <c r="C6" s="5" t="n">
        <v>0</v>
      </c>
      <c r="D6" s="5" t="n">
        <v>-1200</v>
      </c>
      <c r="E6" s="5" t="n">
        <v>0</v>
      </c>
    </row>
    <row r="7">
      <c r="A7" s="4" t="inlineStr">
        <is>
          <t>Preferred dividends</t>
        </is>
      </c>
      <c r="B7" s="5" t="n">
        <v>-10</v>
      </c>
      <c r="C7" s="5" t="n">
        <v>-10</v>
      </c>
      <c r="D7" s="5" t="n">
        <v>-20</v>
      </c>
      <c r="E7" s="5" t="n">
        <v>-20</v>
      </c>
    </row>
    <row r="8">
      <c r="A8" s="4" t="inlineStr">
        <is>
          <t>Retained Earnings</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83091</v>
      </c>
      <c r="C10" s="5" t="n">
        <v>990129</v>
      </c>
      <c r="D10" s="5" t="n">
        <v>1143442</v>
      </c>
      <c r="E10" s="5" t="n">
        <v>1158347</v>
      </c>
    </row>
    <row r="11">
      <c r="A11" s="4" t="inlineStr">
        <is>
          <t>Net loss</t>
        </is>
      </c>
      <c r="B11" s="5" t="n">
        <v>72234</v>
      </c>
      <c r="C11" s="5" t="n">
        <v>67090</v>
      </c>
      <c r="D11" s="5" t="n">
        <v>130373</v>
      </c>
      <c r="E11" s="5" t="n">
        <v>-83083</v>
      </c>
    </row>
    <row r="12">
      <c r="A12" s="4" t="inlineStr">
        <is>
          <t>Common dividends</t>
        </is>
      </c>
      <c r="B12" s="5" t="n">
        <v>-20089</v>
      </c>
      <c r="C12" s="5" t="n">
        <v>-18459</v>
      </c>
      <c r="D12" s="5" t="n">
        <v>-38569</v>
      </c>
      <c r="E12" s="5" t="n">
        <v>-36494</v>
      </c>
    </row>
    <row r="13">
      <c r="A13" s="4" t="inlineStr">
        <is>
          <t>Preferred dividends</t>
        </is>
      </c>
      <c r="B13" s="5" t="n">
        <v>-10</v>
      </c>
      <c r="C13" s="5" t="n">
        <v>-10</v>
      </c>
      <c r="D13" s="5" t="n">
        <v>-20</v>
      </c>
      <c r="E13" s="5" t="n">
        <v>-20</v>
      </c>
    </row>
    <row r="14">
      <c r="A14" s="4" t="inlineStr">
        <is>
          <t>Ending balance</t>
        </is>
      </c>
      <c r="B14" s="5" t="n">
        <v>1235226</v>
      </c>
      <c r="C14" s="5" t="n">
        <v>1038750</v>
      </c>
      <c r="D14" s="5" t="n">
        <v>1235226</v>
      </c>
      <c r="E14" s="5" t="n">
        <v>1038750</v>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39548</v>
      </c>
      <c r="C17" s="5" t="n">
        <v>-147082</v>
      </c>
      <c r="D17" s="5" t="n">
        <v>-129249</v>
      </c>
      <c r="E17" s="5" t="n">
        <v>-158717</v>
      </c>
    </row>
    <row r="18">
      <c r="A18" s="4" t="inlineStr">
        <is>
          <t>Foreign currency translation adjustments</t>
        </is>
      </c>
      <c r="B18" s="5" t="n">
        <v>-8822</v>
      </c>
      <c r="C18" s="5" t="n">
        <v>5039</v>
      </c>
      <c r="D18" s="5" t="n">
        <v>-19495</v>
      </c>
      <c r="E18" s="5" t="n">
        <v>16233</v>
      </c>
    </row>
    <row r="19">
      <c r="A19" s="4" t="inlineStr">
        <is>
          <t>Pension and post-retirement plan adjustments, net of tax</t>
        </is>
      </c>
      <c r="B19" s="5" t="n">
        <v>2022</v>
      </c>
      <c r="C19" s="5" t="n">
        <v>115</v>
      </c>
      <c r="D19" s="5" t="n">
        <v>2396</v>
      </c>
      <c r="E19" s="5" t="n">
        <v>554</v>
      </c>
    </row>
    <row r="20">
      <c r="A20" s="4" t="inlineStr">
        <is>
          <t>Unrealized net gains (losses) on available-for-sale securities</t>
        </is>
      </c>
      <c r="B20" s="4" t="inlineStr">
        <is>
          <t xml:space="preserve"> </t>
        </is>
      </c>
      <c r="C20" s="4" t="inlineStr">
        <is>
          <t xml:space="preserve"> </t>
        </is>
      </c>
      <c r="D20" s="4" t="inlineStr">
        <is>
          <t xml:space="preserve"> </t>
        </is>
      </c>
      <c r="E20" s="5" t="n">
        <v>2</v>
      </c>
    </row>
    <row r="21">
      <c r="A21" s="4" t="inlineStr">
        <is>
          <t>Reclassification from accumulated other comprehensive loss into net income (loss)(b)</t>
        </is>
      </c>
      <c r="B21" s="5" t="n">
        <v>-1200</v>
      </c>
      <c r="C21" s="4" t="inlineStr">
        <is>
          <t xml:space="preserve"> </t>
        </is>
      </c>
      <c r="D21" s="5" t="n">
        <v>-1200</v>
      </c>
      <c r="E21" s="4" t="inlineStr">
        <is>
          <t xml:space="preserve"> </t>
        </is>
      </c>
    </row>
    <row r="22">
      <c r="A22" s="4" t="inlineStr">
        <is>
          <t>Ending balance</t>
        </is>
      </c>
      <c r="B22" s="6" t="n">
        <v>-147548</v>
      </c>
      <c r="C22" s="6" t="n">
        <v>-141928</v>
      </c>
      <c r="D22" s="6" t="n">
        <v>-147548</v>
      </c>
      <c r="E22" s="6" t="n">
        <v>-1419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Jun. 30, 2024</t>
        </is>
      </c>
      <c r="C1" s="2" t="inlineStr">
        <is>
          <t>Dec. 31, 2023</t>
        </is>
      </c>
    </row>
    <row r="2">
      <c r="A2" s="4" t="inlineStr">
        <is>
          <t>Other 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t>
        </is>
      </c>
      <c r="B4" s="6" t="n">
        <v>882</v>
      </c>
      <c r="C4" s="6" t="n">
        <v>242</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contracts: other current liabilities</t>
        </is>
      </c>
      <c r="B7" s="6" t="n">
        <v>159</v>
      </c>
      <c r="C7" s="6" t="n">
        <v>22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6 Months Ended</t>
        </is>
      </c>
    </row>
    <row r="2">
      <c r="B2" s="2" t="inlineStr">
        <is>
          <t>Jun. 30, 2024</t>
        </is>
      </c>
      <c r="C2" s="2" t="inlineStr">
        <is>
          <t>Jun. 30, 2023</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contracts: currency exchange (gains) losses, net</t>
        </is>
      </c>
      <c r="B5" s="6" t="n">
        <v>3659</v>
      </c>
      <c r="C5" s="6" t="n">
        <v>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 disclosure</t>
        </is>
      </c>
      <c r="B4" s="12" t="n">
        <v>304.1</v>
      </c>
      <c r="C4" s="12" t="n">
        <v>312.2</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 disclosure</t>
        </is>
      </c>
      <c r="B7" s="12" t="n">
        <v>263.9</v>
      </c>
      <c r="C7" s="12" t="n">
        <v>27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2" customWidth="1" min="8" max="8"/>
  </cols>
  <sheetData>
    <row r="1">
      <c r="A1" s="1" t="inlineStr">
        <is>
          <t>Commitments and Contingencies - Additional Information (Details) $ in Thousands</t>
        </is>
      </c>
      <c r="C1" s="2" t="inlineStr">
        <is>
          <t>3 Months Ended</t>
        </is>
      </c>
      <c r="E1" s="2" t="inlineStr">
        <is>
          <t>6 Months Ended</t>
        </is>
      </c>
    </row>
    <row r="2">
      <c r="B2" s="2" t="inlineStr">
        <is>
          <t>Jan. 05, 2023 USD ($)</t>
        </is>
      </c>
      <c r="C2" s="2" t="inlineStr">
        <is>
          <t>Jun. 30, 2024 USD ($)</t>
        </is>
      </c>
      <c r="D2" s="2" t="inlineStr">
        <is>
          <t>Jun. 30, 2023 USD ($)</t>
        </is>
      </c>
      <c r="E2" s="2" t="inlineStr">
        <is>
          <t>Jun. 30, 2024 USD ($)</t>
        </is>
      </c>
      <c r="F2" s="2" t="inlineStr">
        <is>
          <t>Jun. 30, 2023 USD ($)</t>
        </is>
      </c>
      <c r="G2" s="2" t="inlineStr">
        <is>
          <t>Jul. 17, 2024 claim classAction lawsuit</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liability expense</t>
        </is>
      </c>
      <c r="B4" s="4" t="inlineStr">
        <is>
          <t xml:space="preserve"> </t>
        </is>
      </c>
      <c r="C4" s="6" t="n">
        <v>0</v>
      </c>
      <c r="D4" s="6" t="n">
        <v>0</v>
      </c>
      <c r="E4" s="6" t="n">
        <v>0</v>
      </c>
      <c r="F4" s="6" t="n">
        <v>3</v>
      </c>
      <c r="G4" s="4" t="inlineStr">
        <is>
          <t xml:space="preserve"> </t>
        </is>
      </c>
      <c r="H4" s="4" t="inlineStr">
        <is>
          <t xml:space="preserve"> </t>
        </is>
      </c>
    </row>
    <row r="5">
      <c r="A5" s="4" t="inlineStr">
        <is>
          <t>Tax-effected loss on divestiture</t>
        </is>
      </c>
      <c r="B5" s="4" t="inlineStr">
        <is>
          <t xml:space="preserve"> </t>
        </is>
      </c>
      <c r="C5" s="4" t="inlineStr">
        <is>
          <t xml:space="preserve"> </t>
        </is>
      </c>
      <c r="D5" s="4" t="inlineStr">
        <is>
          <t xml:space="preserve"> </t>
        </is>
      </c>
      <c r="E5" s="5" t="n">
        <v>0</v>
      </c>
      <c r="F5" s="5" t="n">
        <v>199578</v>
      </c>
      <c r="G5" s="4" t="inlineStr">
        <is>
          <t xml:space="preserve"> </t>
        </is>
      </c>
      <c r="H5" s="4" t="inlineStr">
        <is>
          <t xml:space="preserve"> </t>
        </is>
      </c>
    </row>
    <row r="6">
      <c r="A6" s="4" t="inlineStr">
        <is>
          <t>Product warranty expense</t>
        </is>
      </c>
      <c r="B6" s="4" t="inlineStr">
        <is>
          <t xml:space="preserve"> </t>
        </is>
      </c>
      <c r="C6" s="4" t="inlineStr">
        <is>
          <t xml:space="preserve"> </t>
        </is>
      </c>
      <c r="D6" s="4" t="inlineStr">
        <is>
          <t xml:space="preserve"> </t>
        </is>
      </c>
      <c r="E6" s="5" t="n">
        <v>5000</v>
      </c>
      <c r="F6" s="5" t="n">
        <v>4700</v>
      </c>
      <c r="G6" s="4" t="inlineStr">
        <is>
          <t xml:space="preserve"> </t>
        </is>
      </c>
      <c r="H6" s="4" t="inlineStr">
        <is>
          <t xml:space="preserve"> </t>
        </is>
      </c>
    </row>
    <row r="7">
      <c r="A7" s="4" t="inlineStr">
        <is>
          <t>Product liability expense (Note 17)</t>
        </is>
      </c>
      <c r="B7" s="4" t="inlineStr">
        <is>
          <t xml:space="preserve"> </t>
        </is>
      </c>
      <c r="C7" s="5" t="n">
        <v>5000</v>
      </c>
      <c r="D7" s="4" t="inlineStr">
        <is>
          <t xml:space="preserve"> </t>
        </is>
      </c>
      <c r="E7" s="5" t="n">
        <v>5000</v>
      </c>
      <c r="F7" s="4" t="inlineStr">
        <is>
          <t xml:space="preserve"> </t>
        </is>
      </c>
      <c r="G7" s="4" t="inlineStr">
        <is>
          <t xml:space="preserve"> </t>
        </is>
      </c>
      <c r="H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performance obligation, amount</t>
        </is>
      </c>
      <c r="B10" s="4" t="inlineStr">
        <is>
          <t xml:space="preserve"> </t>
        </is>
      </c>
      <c r="C10" s="6" t="n">
        <v>29500</v>
      </c>
      <c r="D10" s="4" t="inlineStr">
        <is>
          <t xml:space="preserve"> </t>
        </is>
      </c>
      <c r="E10" s="6" t="n">
        <v>29500</v>
      </c>
      <c r="F10" s="4" t="inlineStr">
        <is>
          <t xml:space="preserve"> </t>
        </is>
      </c>
      <c r="G10" s="4" t="inlineStr">
        <is>
          <t xml:space="preserve"> </t>
        </is>
      </c>
      <c r="H10" s="4" t="inlineStr">
        <is>
          <t xml:space="preserve"> </t>
        </is>
      </c>
    </row>
    <row r="11">
      <c r="A11" s="4" t="inlineStr">
        <is>
          <t>Remaining performance obligation, expected timing of satisfaction</t>
        </is>
      </c>
      <c r="B11" s="4" t="inlineStr">
        <is>
          <t xml:space="preserve"> </t>
        </is>
      </c>
      <c r="C11" s="4" t="inlineStr">
        <is>
          <t>3 years</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MSA LLC | Joint Venture By R&amp;Q Insurance Holdings Ltd. And Obra Capit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ibuted cash and cash equivalents by acquiree</t>
        </is>
      </c>
      <c r="B14" s="6"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posed of by Sale, Not Discontinued Operations | MSA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contributed cash and cash equivalents</t>
        </is>
      </c>
      <c r="B17" s="6" t="n">
        <v>341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effected loss on divestiture</t>
        </is>
      </c>
      <c r="B18" s="4" t="inlineStr">
        <is>
          <t xml:space="preserve"> </t>
        </is>
      </c>
      <c r="C18" s="6" t="n">
        <v>199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transaction costs</t>
        </is>
      </c>
      <c r="B19" s="4" t="inlineStr">
        <is>
          <t xml:space="preserve"> </t>
        </is>
      </c>
      <c r="C19" s="4" t="inlineStr">
        <is>
          <t xml:space="preserve"> </t>
        </is>
      </c>
      <c r="D19" s="4" t="inlineStr">
        <is>
          <t xml:space="preserve"> </t>
        </is>
      </c>
      <c r="E19" s="6" t="n">
        <v>5600</v>
      </c>
      <c r="F19" s="4" t="inlineStr">
        <is>
          <t xml:space="preserve"> </t>
        </is>
      </c>
      <c r="G19" s="4" t="inlineStr">
        <is>
          <t xml:space="preserve"> </t>
        </is>
      </c>
      <c r="H19" s="4" t="inlineStr">
        <is>
          <t xml:space="preserve"> </t>
        </is>
      </c>
    </row>
    <row r="20">
      <c r="A20" s="4" t="inlineStr">
        <is>
          <t>Single incid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duct liability accrual</t>
        </is>
      </c>
      <c r="B22" s="4" t="inlineStr">
        <is>
          <t xml:space="preserve"> </t>
        </is>
      </c>
      <c r="C22" s="6" t="n">
        <v>1400</v>
      </c>
      <c r="D22" s="4" t="inlineStr">
        <is>
          <t xml:space="preserve"> </t>
        </is>
      </c>
      <c r="E22" s="5" t="n">
        <v>1400</v>
      </c>
      <c r="F22" s="4" t="inlineStr">
        <is>
          <t xml:space="preserve"> </t>
        </is>
      </c>
      <c r="G22" s="4" t="inlineStr">
        <is>
          <t xml:space="preserve"> </t>
        </is>
      </c>
      <c r="H22" s="6" t="n">
        <v>1300</v>
      </c>
    </row>
    <row r="23">
      <c r="A23" s="4" t="inlineStr">
        <is>
          <t>Product liability expense</t>
        </is>
      </c>
      <c r="B23" s="4" t="inlineStr">
        <is>
          <t xml:space="preserve"> </t>
        </is>
      </c>
      <c r="C23" s="4" t="inlineStr">
        <is>
          <t xml:space="preserve"> </t>
        </is>
      </c>
      <c r="D23" s="4" t="inlineStr">
        <is>
          <t xml:space="preserve"> </t>
        </is>
      </c>
      <c r="E23" s="6" t="n">
        <v>100</v>
      </c>
      <c r="F23" s="6" t="n">
        <v>100</v>
      </c>
      <c r="G23" s="4" t="inlineStr">
        <is>
          <t xml:space="preserve"> </t>
        </is>
      </c>
      <c r="H23" s="4" t="inlineStr">
        <is>
          <t xml:space="preserve"> </t>
        </is>
      </c>
    </row>
    <row r="24">
      <c r="A24" s="4" t="inlineStr">
        <is>
          <t>Damages From Product Substanc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ending lawsuits | lawsuit</t>
        </is>
      </c>
      <c r="B26" s="4" t="inlineStr">
        <is>
          <t xml:space="preserve"> </t>
        </is>
      </c>
      <c r="C26" s="4" t="inlineStr">
        <is>
          <t xml:space="preserve"> </t>
        </is>
      </c>
      <c r="D26" s="4" t="inlineStr">
        <is>
          <t xml:space="preserve"> </t>
        </is>
      </c>
      <c r="E26" s="4" t="inlineStr">
        <is>
          <t xml:space="preserve"> </t>
        </is>
      </c>
      <c r="F26" s="4" t="inlineStr">
        <is>
          <t xml:space="preserve"> </t>
        </is>
      </c>
      <c r="G26" s="5" t="n">
        <v>659</v>
      </c>
      <c r="H26" s="4" t="inlineStr">
        <is>
          <t xml:space="preserve"> </t>
        </is>
      </c>
    </row>
    <row r="27">
      <c r="A27" s="4" t="inlineStr">
        <is>
          <t>Number of pending claims | claim</t>
        </is>
      </c>
      <c r="B27" s="4" t="inlineStr">
        <is>
          <t xml:space="preserve"> </t>
        </is>
      </c>
      <c r="C27" s="4" t="inlineStr">
        <is>
          <t xml:space="preserve"> </t>
        </is>
      </c>
      <c r="D27" s="4" t="inlineStr">
        <is>
          <t xml:space="preserve"> </t>
        </is>
      </c>
      <c r="E27" s="4" t="inlineStr">
        <is>
          <t xml:space="preserve"> </t>
        </is>
      </c>
      <c r="F27" s="4" t="inlineStr">
        <is>
          <t xml:space="preserve"> </t>
        </is>
      </c>
      <c r="G27" s="5" t="n">
        <v>12137</v>
      </c>
      <c r="H27" s="4" t="inlineStr">
        <is>
          <t xml:space="preserve"> </t>
        </is>
      </c>
    </row>
    <row r="28">
      <c r="A28" s="4" t="inlineStr">
        <is>
          <t>Number of pending class actions | classAction</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Schedule of Product Warranty Liability (Details) - USD ($) $ in Thousands</t>
        </is>
      </c>
      <c r="B1" s="2" t="inlineStr">
        <is>
          <t>6 Months Ended</t>
        </is>
      </c>
      <c r="C1" s="2" t="inlineStr">
        <is>
          <t>9 Months Ended</t>
        </is>
      </c>
    </row>
    <row r="2">
      <c r="B2" s="2" t="inlineStr">
        <is>
          <t>Jun. 30,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warranty reserve</t>
        </is>
      </c>
      <c r="B4" s="6" t="n">
        <v>14288</v>
      </c>
      <c r="C4" s="6" t="n">
        <v>15230</v>
      </c>
    </row>
    <row r="5">
      <c r="A5" s="4" t="inlineStr">
        <is>
          <t>Warranty payments</t>
        </is>
      </c>
      <c r="B5" s="5" t="n">
        <v>-5387</v>
      </c>
      <c r="C5" s="5" t="n">
        <v>-9794</v>
      </c>
    </row>
    <row r="6">
      <c r="A6" s="4" t="inlineStr">
        <is>
          <t>Warranty claims</t>
        </is>
      </c>
      <c r="B6" s="5" t="n">
        <v>4826</v>
      </c>
      <c r="C6" s="5" t="n">
        <v>8899</v>
      </c>
    </row>
    <row r="7">
      <c r="A7" s="4" t="inlineStr">
        <is>
          <t>Provision for product warranties and other adjustments</t>
        </is>
      </c>
      <c r="B7" s="5" t="n">
        <v>208</v>
      </c>
      <c r="C7" s="6" t="n">
        <v>-47</v>
      </c>
    </row>
    <row r="8">
      <c r="A8" s="4" t="inlineStr">
        <is>
          <t>Ending warranty reserve</t>
        </is>
      </c>
      <c r="B8" s="6" t="n">
        <v>13935</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reclassification adjustment</t>
        </is>
      </c>
      <c r="B4" s="6" t="n">
        <v>240</v>
      </c>
      <c r="C4" s="6" t="n">
        <v>46</v>
      </c>
      <c r="D4" s="6" t="n">
        <v>254</v>
      </c>
      <c r="E4" s="6" t="n">
        <v>232</v>
      </c>
    </row>
    <row r="5">
      <c r="A5" s="4" t="inlineStr">
        <is>
          <t>Common stock, dividends (in dollars per share)</t>
        </is>
      </c>
      <c r="B5" s="7" t="n">
        <v>0.51</v>
      </c>
      <c r="C5" s="7" t="n">
        <v>0.47</v>
      </c>
      <c r="D5" s="7" t="n">
        <v>0.98</v>
      </c>
      <c r="E5" s="7" t="n">
        <v>0.93</v>
      </c>
    </row>
    <row r="6">
      <c r="A6" s="4" t="inlineStr">
        <is>
          <t>Preferred stock, dividends (in dollars per share)</t>
        </is>
      </c>
      <c r="B6" s="10" t="n">
        <v>0.5625</v>
      </c>
      <c r="C6" s="10" t="n">
        <v>0.5625</v>
      </c>
      <c r="D6" s="11" t="n">
        <v>1.125</v>
      </c>
      <c r="E6" s="11" t="n">
        <v>1.1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3, Balance Sheet data was derived from the audited Consolidated Balance Sheets, but does not include all disclosures required by accounting principles generally accepted in the United States of America ("U.S. GAAP"). This Form 10-Q report should be read in conjunction with MSA's Form 10-K for the year ended December 31, 2023, which includes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6:55Z</dcterms:created>
  <dcterms:modified xmlns:dcterms="http://purl.org/dc/terms/" xmlns:xsi="http://www.w3.org/2001/XMLSchema-instance" xsi:type="dcterms:W3CDTF">2024-07-25T20:06:55Z</dcterms:modified>
</cp:coreProperties>
</file>